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Long-Term Debt Financing" sheetId="9" state="visible" r:id="rId9"/>
    <sheet xmlns:r="http://schemas.openxmlformats.org/officeDocument/2006/relationships" name="Finance Leases" sheetId="10" state="visible" r:id="rId10"/>
    <sheet xmlns:r="http://schemas.openxmlformats.org/officeDocument/2006/relationships" name="Leases" sheetId="11" state="visible" r:id="rId11"/>
    <sheet xmlns:r="http://schemas.openxmlformats.org/officeDocument/2006/relationships" name="Per Share Amou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GKCE Acquisition" sheetId="15" state="visible" r:id="rId15"/>
    <sheet xmlns:r="http://schemas.openxmlformats.org/officeDocument/2006/relationships" name="Basis of Presentation (Policies" sheetId="16" state="visible" r:id="rId16"/>
    <sheet xmlns:r="http://schemas.openxmlformats.org/officeDocument/2006/relationships" name="Property and Equipment (Tables)" sheetId="17" state="visible" r:id="rId17"/>
    <sheet xmlns:r="http://schemas.openxmlformats.org/officeDocument/2006/relationships" name="Leases (Tables)" sheetId="18" state="visible" r:id="rId18"/>
    <sheet xmlns:r="http://schemas.openxmlformats.org/officeDocument/2006/relationships" name="Per Share Amounts (Tables)" sheetId="19" state="visible" r:id="rId19"/>
    <sheet xmlns:r="http://schemas.openxmlformats.org/officeDocument/2006/relationships" name="Stock-based Compensation (Table" sheetId="20" state="visible" r:id="rId20"/>
    <sheet xmlns:r="http://schemas.openxmlformats.org/officeDocument/2006/relationships" name="GKCE Acquisition (Tables)" sheetId="21" state="visible" r:id="rId21"/>
    <sheet xmlns:r="http://schemas.openxmlformats.org/officeDocument/2006/relationships" name="Basis of Presentation (Details " sheetId="22" state="visible" r:id="rId22"/>
    <sheet xmlns:r="http://schemas.openxmlformats.org/officeDocument/2006/relationships" name="Property and Equipment (Details" sheetId="23" state="visible" r:id="rId23"/>
    <sheet xmlns:r="http://schemas.openxmlformats.org/officeDocument/2006/relationships" name="Property and Equipment - Summar" sheetId="24" state="visible" r:id="rId24"/>
    <sheet xmlns:r="http://schemas.openxmlformats.org/officeDocument/2006/relationships" name="Long-Term Debt Financing (Detai" sheetId="25" state="visible" r:id="rId25"/>
    <sheet xmlns:r="http://schemas.openxmlformats.org/officeDocument/2006/relationships" name="Finance Leases (Details Textual" sheetId="26" state="visible" r:id="rId26"/>
    <sheet xmlns:r="http://schemas.openxmlformats.org/officeDocument/2006/relationships" name="Leases (Details Textual)" sheetId="27" state="visible" r:id="rId27"/>
    <sheet xmlns:r="http://schemas.openxmlformats.org/officeDocument/2006/relationships" name="Leases - Summary of Maturities " sheetId="28" state="visible" r:id="rId28"/>
    <sheet xmlns:r="http://schemas.openxmlformats.org/officeDocument/2006/relationships" name="Per Share Amounts (Details Text" sheetId="29" state="visible" r:id="rId29"/>
    <sheet xmlns:r="http://schemas.openxmlformats.org/officeDocument/2006/relationships" name="Per Share Amounts - Schedule of" sheetId="30" state="visible" r:id="rId30"/>
    <sheet xmlns:r="http://schemas.openxmlformats.org/officeDocument/2006/relationships" name="Stock-based Compensation (Detai" sheetId="31" state="visible" r:id="rId31"/>
    <sheet xmlns:r="http://schemas.openxmlformats.org/officeDocument/2006/relationships" name="Stock-based Compensation - Summ" sheetId="32" state="visible" r:id="rId32"/>
    <sheet xmlns:r="http://schemas.openxmlformats.org/officeDocument/2006/relationships" name="GKCE Acquisition - Narrative (D" sheetId="33" state="visible" r:id="rId33"/>
    <sheet xmlns:r="http://schemas.openxmlformats.org/officeDocument/2006/relationships" name="GKCE Acquisition - Schedule of " sheetId="34" state="visible" r:id="rId34"/>
    <sheet xmlns:r="http://schemas.openxmlformats.org/officeDocument/2006/relationships" name="GKCE Acquisition - Schedule o_2"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Page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8789</t>
        </is>
      </c>
    </row>
    <row r="9">
      <c r="A9" s="4" t="inlineStr">
        <is>
          <t>Entity Registrant Name</t>
        </is>
      </c>
      <c r="B9" s="4" t="inlineStr">
        <is>
          <t>American Shared Hospital Services</t>
        </is>
      </c>
    </row>
    <row r="10">
      <c r="A10" s="4" t="inlineStr">
        <is>
          <t>Entity Incorporation, State or Country Code</t>
        </is>
      </c>
      <c r="B10" s="4" t="inlineStr">
        <is>
          <t>CA</t>
        </is>
      </c>
    </row>
    <row r="11">
      <c r="A11" s="4" t="inlineStr">
        <is>
          <t>Entity Tax Identification Number</t>
        </is>
      </c>
      <c r="B11" s="4" t="inlineStr">
        <is>
          <t>94-2918118</t>
        </is>
      </c>
    </row>
    <row r="12">
      <c r="A12" s="4" t="inlineStr">
        <is>
          <t>Entity Address, Address Line One</t>
        </is>
      </c>
      <c r="B12" s="4" t="inlineStr">
        <is>
          <t>Two Embarcadero Center,</t>
        </is>
      </c>
    </row>
    <row r="13">
      <c r="A13" s="4" t="inlineStr">
        <is>
          <t>Entity Address, Address Line Two</t>
        </is>
      </c>
      <c r="B13" s="4" t="inlineStr">
        <is>
          <t>Suite 41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11</t>
        </is>
      </c>
    </row>
    <row r="17">
      <c r="A17" s="4" t="inlineStr">
        <is>
          <t>City Area Code</t>
        </is>
      </c>
      <c r="B17" s="4" t="inlineStr">
        <is>
          <t>415</t>
        </is>
      </c>
    </row>
    <row r="18">
      <c r="A18" s="4" t="inlineStr">
        <is>
          <t>Local Phone Number</t>
        </is>
      </c>
      <c r="B18" s="4" t="inlineStr">
        <is>
          <t>788-5300</t>
        </is>
      </c>
    </row>
    <row r="19">
      <c r="A19" s="4" t="inlineStr">
        <is>
          <t>Title of 12(b) Security</t>
        </is>
      </c>
      <c r="B19" s="4" t="inlineStr">
        <is>
          <t>American Shared Hospital Services Common Stock, No Par Value</t>
        </is>
      </c>
    </row>
    <row r="20">
      <c r="A20" s="4" t="inlineStr">
        <is>
          <t>Trading Symbol</t>
        </is>
      </c>
      <c r="B20" s="4" t="inlineStr">
        <is>
          <t>AMS</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691000</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074482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Leases</t>
        </is>
      </c>
      <c r="B1" s="2" t="inlineStr">
        <is>
          <t>6 Months Ended</t>
        </is>
      </c>
    </row>
    <row r="2">
      <c r="B2" s="2" t="inlineStr">
        <is>
          <t>Jun. 30, 2020</t>
        </is>
      </c>
    </row>
    <row r="3">
      <c r="A3" s="3" t="inlineStr">
        <is>
          <t>Debt Disclosure [Abstract]</t>
        </is>
      </c>
    </row>
    <row r="4">
      <c r="A4" s="4" t="inlineStr">
        <is>
          <t>Finance Leases</t>
        </is>
      </c>
      <c r="B4" s="4" t="inlineStr">
        <is>
          <t>Finance LeasesFinance lease obligations consist of seven leases with two financing companies, collateralized by Gamma Knife and PBRT equipment, the individual customer contracts, and related accounts receivable at June 30, 2020. As of June 30, 2020, obligations under finance leases on the Condensed Consolidated Balance Sheets were $9,641,000. See disclosure of future payments below under the heading “Commi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determines if a contract is a lease at inception. Under ASC 842 Leases (“ASC 842”), the Company is a lessor of equipment to various customers. Leases that commenced prior to ASC 842 adoption date were classified as operating leases under historical guidance. As the Company has elected the package of practical expedients allowing to not reassess lease classification, these leases are classified as operating leases under ASC 842 as well. All of the Company’s lessor arrangements entered into after ASC 842 adoption are also classified as operating leases. Some of these lease terms have an option to extend the lease after the initial term, but do not contain the option to terminate early or purchase the asset at the end of the term. The Company’s Gamma Knife and PBRT contracts with hospitals are classified as operating leases under ASC 842. The related equipment is included in medical equipment and facilities on the Company’s condensed consolidated balance sheets. As all income from the Company’s lessor arrangements is solely based on procedure volume, all income is considered variable payments not dependent on an index or a rate. As such, the Company does not measure future operating lease receivable. The Company’s lessee operating leases are accounted for as right-of-use (“ROU”) assets, other current liabilities, and lease liabilities on the condensed consolidated balance sheets. Operating lease ROU assets and liabilities are recognized based on the present value of the future minimum lease payments over the lease term at commencement date. The Company’s operating lease contracts do not provide an implicit rate for calculating the present value of future lease payments. The Company determined its incremental borrowing rate, to be in the range of approximately 4.0% and 6.0%, by using available market rates and expected lease terms. The operating lease ROU assets and liabilities also include any lease payments made and excludes lease incentives and initial direct costs incurred. Lease expense for minimum lease payments is recognized on a straight-line basis over the lease term. The Company’s lessee operating lease agreements are for administrative office space and related equipment, and the agreement to lease clinic space for its stand-alone facility in Lima, Peru. These leases have remaining lease terms between 3 and 4 years, some of which include options to renew or extend the lease. As of June 30, 2020, operating ROU assets and liabilities were $1,031,000. During the six-month period ended June 30, 2020, the Company elected to not renew its lease for a satellite office in Fairfield, California. The Company previously included the renewal term in its assessment of the lease term for the ROU asset and liability. The Company accounted for this change as a lease reassessment under ASC 842. At the reassessment date, the remaining lease balance was not material to the Company's condensed consolidated balance sheets and the Company wrote off the related ROU assets and liabilities of $67,000. During the three-month period ended June 30, 2020, the Company agreed to a rent increase for its clinic space for its stand-alone facility in Lima, Peru. The rent increase was effective as of January 1, 2020 and the Company increased the related ROU assets and liabilities by $135,000. The following table summarizes maturities of lessee operating lease liabilities as of June 30, 2020: Year ending December 31, Operating Leases 2020 (excluding the six-months ended June 30, 2020) $ 171,000 2021 347,000 2022 353,000 2023 248,000 2024 8,000 Total lease payments 1,127,000 Less imputed interest (96,000) Total $ 1,03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6 Months Ended</t>
        </is>
      </c>
    </row>
    <row r="2">
      <c r="B2" s="2" t="inlineStr">
        <is>
          <t>Jun. 30, 2020</t>
        </is>
      </c>
    </row>
    <row r="3">
      <c r="A3" s="3" t="inlineStr">
        <is>
          <t>Earnings Per Share [Abstract]</t>
        </is>
      </c>
    </row>
    <row r="4">
      <c r="A4" s="4" t="inlineStr">
        <is>
          <t>Per Share Amounts</t>
        </is>
      </c>
      <c r="B4" s="4" t="inlineStr">
        <is>
          <t xml:space="preserve">Per Share Amounts Per share information has been computed based on the weighted average number of common shares and dilutive common share equivalents outstanding. The computation for the three and six-month periods ended June 30, 2020 excluded approximately 420,000 and 410,000, respectively, of the Company’s stock options because the exercise price of the options was higher than the average market price during those periods. The computation for the three and six-month periods ended June 30, 2019 excluded approximately 181,000 and 513,000 respectively, of the Company's stock options because the exercise price of the options was higher than the average market price during those periods. During the three-month period ended June 30, 2020, the Company appointed an Interim President and Chief Executive Officer (“Interim CEO”). As part of his Offer Letter, the Interim CEO was granted 50,000 restricted stock awards that vest in full upon the earlier of August 3, 2020 and the appointment of his successor. In the event the Interim CEO continues to serve the Company after August 3, 2020, he will be granted additional restricted stock awards totaling 10,000 common shares, which will vest in full at the end of each 30-day period after August 3, 2020. The unvested restricted stock awards are included in the denominator for diluted earnings per share for the three and six-month periods ended June 30, 2020. On March 31, 2020, the Company’s Award Agreements (as defined below) expired and the unvested performance share awards were returned to the Company’s stock incentive plan - see Note 7 for further discussion. Based on the guidance provided in accordance with ASC 260 Earnings Per Share (“ASC 260”), the weighted average common shares for basic earnings per share, for the three and six-month periods ended June 30, 2019, excluded the weighted average impact of the unvested performance share awards. These awards were legally outstanding but not deemed participating securities and therefore were excluded from the calculation of basic earnings per share. The unvested shares were also excluded from the denominator for diluted earnings per share because they were considered contingent shares not deemed probable as of June 30, 2019. The following table sets forth the computation of basic and diluted earnings per share for the three and six-month periods ended June 30, 2020 and 2019: Three Months ended June 30, Six Months ended June 30, 2020 2019 2020 2019 Net (loss) income attributable to American Shared Hospital Services $ (483,000) $ 31,000 $ (618,000) $ 301,000 Weighted average common shares for basic earnings per share 6,008,000 5,876,000 6,066,000 5,862,000 Diluted effect of stock options and restricted stock awards 69,000 30,000 69,000 33,000 Weighted average common shares for diluted earnings per share 6,077,000 5,906,000 6,135,000 5,895,000 Basic (loss) earnings per share $ (0.08) $ 0.01 $ (0.10) $ 0.05 Diluted (loss) earnings per share $ (0.08) $ 0.01 $ (0.10) $ 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In June 2010, the Company’s shareholders approved an amendment and restatement of the Company’s stock incentive plan, renaming it the Incentive Compensation Plan (the “Plan”), and among other things, increasing the number of shares of the Company’s common stock reserved for issuance under the Plan to 1,630,000. The Plan provides that the shares reserved under the Plan are available for issuance to officers of the Company, other key employees, non-employee directors, and advisors. The Plan is a successor to the Company’s previous plans, and any shares awarded and outstanding under those plans were transferred to the Plan. No further grants or share issuances will be made under the previous plans. On June 21, 2019, the Company’s shareholders approved an amendment and restatement of the Plan in order to extend the term of the Plan by two years to February 22, 2022. Stock-based compensation expense associated with the Company’s stock options to employees is calculated using the Black-Scholes valuation model. The Company’s stock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amortized over the period during which an employee is required to provide service in exchange for the award (requisite service period), usually the vesting period. Accordingly, stock-based compensation cost before income tax effect for the Company’s options and restricted stock awards in the amount of $53,000 and $109,000 is reflected in net income for the three and six-month periods ended June 30, 2020 compared to $53,000 and $108,000 in the same periods of the prior year, respectively. At June 30, 2020, there was approximately $19,000 of unrecognized compensation cost related to non-vested share-based compensation arrangements granted under the Plan, excluding unrecognized compensation cost associated with the performance share awards, discussed below. This cost is expected to be recognized over a period of approximately three years. On January 4, 2017, the Company entered into a Performance Share Award Agreement with three executive officers of the Company (the “Award Agreements”) for 161,766 restricted stock awards which vest upon the achievement of certain performance metrics. The Award Agreements expired on March 31, 2020. Based on the guidance in ASC 718 Stock Compensation (“ASC 718”), the Company concluded these were performance-based awards with vesting criteria tied to performance metrics. As of December 31, 2018, the Company achieved one of those certain performance metrics under the Award Agreements and recognized stock compensation expense of approximately $108,000 related to these awards. The unrecognized stock-based compensation expense for these awards was approximately $434,000 and the unvested awards of approximately 129,000 shares were returned to the Plan as of March 31, 2020. The following table summarizes stock option activity for the six-month periods ended June 30, 2020 and 2019: Stock Grant Date Weighted- Intrinsic Outstanding at January 1, 2020 450,000 $ 2.78 2.44 $ 27,000 Granted 10,000 $ 1.88 7.00 $ — Forfeited (40,000) $ 2.58 — $ — Outstanding at June 30, 2020 420,000 $ 2.78 2.12 $ — Exercisable at June 30, 2020 397,000 $ 2.81 1.93 $ — Outstanding at January 1, 2019 613,000 $ 2.85 3.18 $ — Granted 18,000 $ 2.91 7.00 $ — Exercised (16,000) $ 2.59 — $ — Forfeited (12,000) $ 3.05 — $ — Outstanding at June 30, 2019 603,000 $ 2.86 2.34 $ 57,000 Exercisable at June 30, 2019 477,000 $ 2.87 2.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generally calculates its effective income tax rate at the end of an interim period using an estimate of the annualized effective income tax rate expected to be applicable for the full fiscal year. However, when a reliable estimate of the annualized effective income tax rate cannot be made, the Company computes its provision for income taxes using the actual effective income tax rate for the results of operations reported within the year-to-date periods. The Company’s effective income tax rate is highly influenced by relative income or losses reported and the amount of the nondeductible stock-based compensation associated with grants of its common stock options and from the results of foreign operations. A small change in estimated annual pretax income (loss) can produce a significant variance in the annualized effective income tax rate given the expected amount of these items. As a result, the Company has computed its provision for income taxes for the three and six-month periods ended June 30, 2020 by applying the actual effective tax rates to income or (loss) reported within the condensed consolidated financial statements through those period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Income Taxes , the effects of new legislation are recognized upon enactment. Accordingly, the effects of the CARES Act were effective for the Company for the three-month reporting period ended March 31, 2020, and for subsequent reporting periods. The CARES Act did not have a material impact o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KCE Acquisition</t>
        </is>
      </c>
      <c r="B1" s="2" t="inlineStr">
        <is>
          <t>6 Months Ended</t>
        </is>
      </c>
    </row>
    <row r="2">
      <c r="B2" s="2" t="inlineStr">
        <is>
          <t>Jun. 30, 2020</t>
        </is>
      </c>
    </row>
    <row r="3">
      <c r="A3" s="3" t="inlineStr">
        <is>
          <t>Business Combinations [Abstract]</t>
        </is>
      </c>
    </row>
    <row r="4">
      <c r="A4" s="4" t="inlineStr">
        <is>
          <t>GKCE Acquisition</t>
        </is>
      </c>
      <c r="B4" s="4" t="inlineStr">
        <is>
          <t xml:space="preserve">GKCE Acquisition On June 18, 2019, the Company entered into a Stock Purchase Agreement (the “Agreement”) to acquire Gamma Knife Center Ecuador S.A. (“GKCE”) from GKCE’s selling majority shareholders. GKCE is a well-established Gamma Knife operation founded in 2009 as a private clinic to introduce advanced stereotactic radiosurgery into Ecuador and continues to operate the only Gamma Knife unit in the country. The Company acquired GKCE for the continued expansion of its business internationally. On June 12, 2020 (the “Closing Date”), the Company acquired approximately 98% of the total outstanding shares of GKCE. The Company subsequently executed agreements to acquire approximately 1.3% of the total outstanding shares of GKCE and intends to acquire the remaining 0.7% at a later date. The fair value of the non-controlling interests (“NCI”) on the Closing Date was approximately $58,000, which was consistent with the purchase price in the executed NCI agreements. The total purchase consideration for 100% of the outstanding shares of GKCE was $2,869,000, including $2,000,000 of base purchase price, subject to certain price adjustments for current assets and liabilities and tax withholding. The base purchase price of $2,000,000 was paid with $575,000 of cash and a $1,425,000 loan from the United States International Development Finance Corporation (“DFC”). The DFC loan is denominated in U.S. dollars, which is also the currency of Ecuador. The price adjustments will be paid by the Company in the post-closing period with the adjustments related to the amount of working capital that GKCE had as of the Closing Date. The first price adjustment for working capital as of the Closing Date was approximately $515,000. The Company estimates an additional contingent consideration of approximately $354,000 will be remitted to the seller based on the collection of Closing Date accounts receivable balances, net of related costs, during the three-month, six-month and 12-month periods after the Closing Date. The Company reviewed historical patient treatments, invoice, and collection data from GKCE to determine an appropriate estimate of the contingent consideration at the Closing Date. The acquisition has been accounted for according to ASC 805 Business Combinations using the acquisition method. Under the acquisition method of accounting, all assets acquired, including goodwill and other intangible assets, should be stated on the financial statements at fair value. The allocation of purchase price consideration is preliminary, pending the completion of the fair value of certain tangible, intangible assets, and residual goodwill. During the measurement period, which can be no more than one year from the Closing Date, the Company expects to continue to obtain information to assist in determining the final fair value of assets acquired. The assets acquired were recorded based on valuations derived from estimated fair value assessments and assumptions used by the Company. Thus, the provisional measurements of fair value discussed below are subject to change. The Company expects to finalize the valuation as soon as practicable, but no later than one year from the Closing Date. While the Company believes its estimates and assumptions underlying the valuations are reasonable, different estimates and assumptions could result in different valuations assigned to the individual assets acquired, and the resulting amount of goodwill. The major classes of assets and liabilities to which the Company has preliminarily allocated the fair value of purchase price consideration were as follows: June 12, 2020 Cash and cash equivalents $ 432,000 Accounts receivable 827,000 Prepaid expense and other 22,000 Building 404,000 Medical equipment 319,000 Purchased intangible assets 78,000 Goodwill 1,265,000 Total assets acquired $ 3,347,000 Accounts payable (193,000) Income taxes payable (136,000) Deferred income taxes (66,000) Employee compensation and benefits (83,000) Total liabilities assumed $ (478,000) Consideration allocated to assets acquired and liabilities assumed $ 2,869,000 First working capital payment $ (515,000) Estimated subsequent working capital payment (354,000) Base purchase consideration $ 2,000,000 The Company has allocated the purchase price of GKCE to the tangible assets, liabilities, and intangible asset acquired, based on their estimated fair values. Goodwill of $1,265,000 represents the excess of the purchase price consideration over the fair value of the identifiable tangible and intangible assets assumed of $801,000. The Company believes the amount of goodwill resulting from the acquisition is primarily attributable to expected synergies from an assembled and trained workforce and enhanced opportunities for growth and innovation. The goodwill resulting from the acquisition is not tax deductible. The preliminary value of the acquired tangible assets acquired are as follows: Fair Value Useful Life (in Years) Building $ 404,000 20 Medical equipment 302,000 2 Other fixed assets 17,000 2 Total tangible assets $ 723,000 The Company also acquired intangible assets with a fair value of $78,000. The intangible asset identified was GKCE's trade name and the Company assigned an indefinite useful life to the asset. The Company incurred costs related to the acquisition of approximately $93,000 during the six-month period ended June 30, 2020. All acquisition related costs were expensed as incurred and have been recorded in selling and administrative expense in the Company's condensed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densed consolidated financial statements contain all adjustments necessary for the fair presentation of American Shared Hospital Services’ consolidated financial position as of June 30, 2020, the results of its operations for the three and six-month periods ended June 30, 2020 and 2019, and the cash flows for the three and six-month periods ended June 30, 2020 and 2019. The results of operations for the three and six-months ended June 30, 2020 are not necessarily indicative of results on an annualized basis. Consolidated balance sheet amounts as of December 31, 2019 have been derived from audited consolidated financial statements. These unaudited condensed consolidated financial statements should be read in conjunction with the audited consolidated financial statements for the year ended December 31, 2019 included in American Shared Hospital Services’ Annual Report on Form 10-K filed with the Securities and Exchange Commission. These condensed consolidated financial statements include the accounts of American Shared Hospital Services and its subsidiaries (the “Company”) as follows: the Company wholly-owns the subsidiaries American Shared Radiosurgery Services (“ASRS”), PBRT Orlando, LLC (“Orlando”), OR21, Inc., and MedLeader.com, Inc. (“MedLeader”); the Company is the majority owner of Long Beach Equipment, LLC (“LBE”); ASRS is the majority-owner of GK Financing, LLC (“GKF”) which wholly-owns the subsidiary Instituto de Gamma Knife del Pacifico S.A.C. (“GKPeru”) and HoldCo GKC S.A. (“HoldCo”). GKF is the majority owner of the subsidiaries Albuquerque GK Equipment, LLC (“AGKE”), Jacksonville GK Equipment, LLC (“JGKE”) and Gamma Knife Center Ecuador S.A. (“GKCE”). The Company (through ASRS) and Elekta AB, the manufacturer of the Gamma Knife (through its wholly-owned United States subsidiary, GKV Investments, Inc.), entered into an operating agreement and formed GKF. As of June 30, 2020, GKF provides Gamma Knife units to fifteen medical centers in the United States in the states of Arkansas, California, Florida, Illinois, Indiana, Massachusetts, Mississippi, Nebraska, New Mexico, New York, Ohio, Oregon, Tennessee, and Texas. GKF also owns and operates single-unit Gamma Knife facilities in Lima, Peru and Guayaquil, Ecuador. The Company through its wholly-owned subsidiary, Orlando, provided proton beam radiation therapy (“PBRT”) and related equipment to a customer in the United States. The Company formed the subsidiaries GKPeru for the purposes of expanding its business internationally; Orlando and LBE to provide proton beam therapy equipment and services in Orlando, Florida and Long Beach, California, respectively; and AGKE and JGKE to provide Gamma Knife equipment and services in Albuquerque, New Mexico and Jacksonville, Florida, respectively. AGKE began operations in the second quarter of 2011 and JGKE began operations in the fourth quarter of 2011. Orlando treated its first patient in April 2016. GKPeru treated its first patient in July 2017. LBE is not expected to generate revenue within the next two years. On June 12, 2020, GKF purchased approximately 98% of the total outstanding shares of GKCE, from GKCE’s majority shareholders (the “Acquisition”). The Company subsequently executed agreements to acquire approximately 1.3% of the total outstanding shares of GKCE and intends to acquire the remaining 0.7% at a later date. The base purchase price for the Acquisition, including acquisition of the minority shares was approximately $2,000,000. This purchase price was paid with $575,000 in cash and a $1,425,000 loan from the United States International Development Finance Corporation (“DFC”). The purchase price is subject to certain post-closing adjustments, including adjustment for GKCE's working capital and excess cash. The DFC loan is denominated in U.S. dollars, which is also the currency of Ecuador. See “Note 9. GKCE Acquisition” for further discussion. The Company continues to develop its design and business model for The Operating Room for the 21st Century SM through its 50% owned OR21, LLC (“OR21 LLC”). The remaining 50% is owned by an architectural design company. OR21 LLC is not expected to generate significant revenue for at least the next two years. MedLeader was formed to provide continuing medical education online and through videos for doctors, nurses, and other healthcare workers. This subsidiary is not operational at this time. All significant intercompany accounts and transactions have been eliminated in consolidation.</t>
        </is>
      </c>
    </row>
    <row r="5">
      <c r="A5" s="4" t="inlineStr">
        <is>
          <t>Accounting Pronouncements Issued</t>
        </is>
      </c>
      <c r="B5" s="4" t="inlineStr">
        <is>
          <t>Accounting Pronouncements Issued and Adopted In February 2018, the FASB issued ASU No. 2018-03 Recognition and Measurement of Financial Assets and Financial Liabilities (“ASU 2018-03”), which clarifies certain aspects of ASU 2016-1. These are: equity securities without a readily determinable fair value – discontinuation, equity securities without a readily determinable fair value – adjustments, forward contracts and purchased options, presentation requirements for certain fair value option liabilities, fair value option liabilities denominated in a foreign currency, and transition guidance for equity securities without a readily determinable fair value. In August 2018, the FASB issued ASU No. 2018-13 Fair Value Measurement (Topic 820): Disclosure Framework – Changes to the Disclosure Requirements to Fair Value Measurement (“ASU 2018-13”), which amended the effective date and other certain measurement aspects of ASU 2018-03. The new guidance is effective for fiscal years and interim periods within those fiscal years beginning after December 15, 2019. The Company adopted ASU 2018-03 and ASU 2018-13 on January 1, 2020. There was no significant impact on its condensed consolidated financial statements and related disclosures. Accounting Pronouncements Issued and Not Yet Adopted In December 2019, the FASB issued ASU 2019-12 Income taxes (Topic 740): Simplifying the Accounting for Income Taxes (“ASU 2019-12”) which removes specific exceptions to the general principles in Topic 740 and eliminates the need for an organization to analyze whether the following apply in a given period: exception to the incremental approach for intraperiod tax allocation; exceptions to accounting for basis differences when there are ownership changes in foreign investments; exception in interim period income tax accounting for year-to-date losses that exceed anticipated losses. The new guidance is effective for fiscal years and interim periods beginning after December 15, 2020. The Company is currently evaluating ASU 2019-12 to determine the impact it may have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ummary of Property and Equipment</t>
        </is>
      </c>
      <c r="B4" s="4" t="inlineStr">
        <is>
          <t xml:space="preserve">The following table summarizes property and equipment as of June 30, 2020 and December 31, 2019: June 30, December 31, 2020 2019 Medical equipment and facilities $ 94,200,000 $ 92,132,000 Office equipment 604,000 594,000 Deposits and construction in progress 2,000,000 1,965,000 Deposits towards purchase of proton beam systems 2,250,000 2,250,000 99,054,000 96,941,000 Accumulated depreciation (58,753,000) (55,461,000) Net property and equipment $ 40,301,000 $ 41,48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Maturities of Lessee Operating Lease</t>
        </is>
      </c>
      <c r="B4" s="4" t="inlineStr">
        <is>
          <t xml:space="preserve">The following table summarizes maturities of lessee operating lease liabilities as of June 30, 2020: Year ending December 31, Operating Leases 2020 (excluding the six-months ended June 30, 2020) $ 171,000 2021 347,000 2022 353,000 2023 248,000 2024 8,000 Total lease payments 1,127,000 Less imputed interest (96,000) Total $ 1,03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Amounts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for the three and six-month periods ended June 30, 2020 and 2019: Three Months ended June 30, Six Months ended June 30, 2020 2019 2020 2019 Net (loss) income attributable to American Shared Hospital Services $ (483,000) $ 31,000 $ (618,000) $ 301,000 Weighted average common shares for basic earnings per share 6,008,000 5,876,000 6,066,000 5,862,000 Diluted effect of stock options and restricted stock awards 69,000 30,000 69,000 33,000 Weighted average common shares for diluted earnings per share 6,077,000 5,906,000 6,135,000 5,895,000 Basic (loss) earnings per share $ (0.08) $ 0.01 $ (0.10) $ 0.05 Diluted (loss) earnings per share $ (0.08) $ 0.01 $ (0.10)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4045</v>
      </c>
      <c r="C3" s="6" t="n">
        <v>1429</v>
      </c>
    </row>
    <row r="4">
      <c r="A4" s="4" t="inlineStr">
        <is>
          <t>Restricted cash</t>
        </is>
      </c>
      <c r="B4" s="5" t="n">
        <v>364</v>
      </c>
      <c r="C4" s="5" t="n">
        <v>350</v>
      </c>
    </row>
    <row r="5">
      <c r="A5" s="4" t="inlineStr">
        <is>
          <t>Accounts receivable, net of allowance for doubtful accounts of $100,000 at June 30, 2020 and $100,000 at December 31, 2019</t>
        </is>
      </c>
      <c r="B5" s="5" t="n">
        <v>5472</v>
      </c>
      <c r="C5" s="5" t="n">
        <v>6894</v>
      </c>
    </row>
    <row r="6">
      <c r="A6" s="4" t="inlineStr">
        <is>
          <t>Other receivables</t>
        </is>
      </c>
      <c r="B6" s="5" t="n">
        <v>168</v>
      </c>
      <c r="C6" s="5" t="n">
        <v>169</v>
      </c>
    </row>
    <row r="7">
      <c r="A7" s="4" t="inlineStr">
        <is>
          <t>Prepaid expenses and other current assets</t>
        </is>
      </c>
      <c r="B7" s="5" t="n">
        <v>774</v>
      </c>
      <c r="C7" s="5" t="n">
        <v>1900</v>
      </c>
    </row>
    <row r="8">
      <c r="A8" s="4" t="inlineStr">
        <is>
          <t>Total current assets</t>
        </is>
      </c>
      <c r="B8" s="5" t="n">
        <v>10823</v>
      </c>
      <c r="C8" s="5" t="n">
        <v>10742</v>
      </c>
    </row>
    <row r="9">
      <c r="A9" s="3" t="inlineStr">
        <is>
          <t>Property and equipment:</t>
        </is>
      </c>
    </row>
    <row r="10">
      <c r="A10" s="4" t="inlineStr">
        <is>
          <t>Medical equipment and facilities</t>
        </is>
      </c>
      <c r="B10" s="5" t="n">
        <v>94200</v>
      </c>
      <c r="C10" s="5" t="n">
        <v>92132</v>
      </c>
    </row>
    <row r="11">
      <c r="A11" s="4" t="inlineStr">
        <is>
          <t>Office equipment</t>
        </is>
      </c>
      <c r="B11" s="5" t="n">
        <v>604</v>
      </c>
      <c r="C11" s="5" t="n">
        <v>594</v>
      </c>
    </row>
    <row r="12">
      <c r="A12" s="4" t="inlineStr">
        <is>
          <t>Deposits and construction in progress</t>
        </is>
      </c>
      <c r="B12" s="5" t="n">
        <v>4250</v>
      </c>
      <c r="C12" s="5" t="n">
        <v>4215</v>
      </c>
    </row>
    <row r="13">
      <c r="A13" s="4" t="inlineStr">
        <is>
          <t>Property and equipment, gross</t>
        </is>
      </c>
      <c r="B13" s="5" t="n">
        <v>99054</v>
      </c>
      <c r="C13" s="5" t="n">
        <v>96941</v>
      </c>
    </row>
    <row r="14">
      <c r="A14" s="4" t="inlineStr">
        <is>
          <t>Accumulated depreciation and amortization</t>
        </is>
      </c>
      <c r="B14" s="5" t="n">
        <v>-58753</v>
      </c>
      <c r="C14" s="5" t="n">
        <v>-55461</v>
      </c>
    </row>
    <row r="15">
      <c r="A15" s="4" t="inlineStr">
        <is>
          <t>Net property and equipment</t>
        </is>
      </c>
      <c r="B15" s="5" t="n">
        <v>40301</v>
      </c>
      <c r="C15" s="5" t="n">
        <v>41480</v>
      </c>
    </row>
    <row r="16">
      <c r="A16" s="4" t="inlineStr">
        <is>
          <t>Goodwill</t>
        </is>
      </c>
      <c r="B16" s="5" t="n">
        <v>1265</v>
      </c>
      <c r="C16" s="5" t="n">
        <v>0</v>
      </c>
    </row>
    <row r="17">
      <c r="A17" s="4" t="inlineStr">
        <is>
          <t>Right of use assets</t>
        </is>
      </c>
      <c r="B17" s="5" t="n">
        <v>1031</v>
      </c>
      <c r="C17" s="5" t="n">
        <v>1106</v>
      </c>
    </row>
    <row r="18">
      <c r="A18" s="4" t="inlineStr">
        <is>
          <t>Intangible asset</t>
        </is>
      </c>
      <c r="B18" s="5" t="n">
        <v>78</v>
      </c>
      <c r="C18" s="5" t="n">
        <v>0</v>
      </c>
    </row>
    <row r="19">
      <c r="A19" s="4" t="inlineStr">
        <is>
          <t>Other assets</t>
        </is>
      </c>
      <c r="B19" s="5" t="n">
        <v>387</v>
      </c>
      <c r="C19" s="5" t="n">
        <v>455</v>
      </c>
    </row>
    <row r="20">
      <c r="A20" s="4" t="inlineStr">
        <is>
          <t>Total assets</t>
        </is>
      </c>
      <c r="B20" s="5" t="n">
        <v>53885</v>
      </c>
      <c r="C20" s="5" t="n">
        <v>53783</v>
      </c>
    </row>
    <row r="21">
      <c r="A21" s="3" t="inlineStr">
        <is>
          <t>Current liabilities:</t>
        </is>
      </c>
    </row>
    <row r="22">
      <c r="A22" s="4" t="inlineStr">
        <is>
          <t>Accounts payable</t>
        </is>
      </c>
      <c r="B22" s="5" t="n">
        <v>1130</v>
      </c>
      <c r="C22" s="5" t="n">
        <v>557</v>
      </c>
    </row>
    <row r="23">
      <c r="A23" s="4" t="inlineStr">
        <is>
          <t>Employee compensation and benefits</t>
        </is>
      </c>
      <c r="B23" s="5" t="n">
        <v>418</v>
      </c>
      <c r="C23" s="5" t="n">
        <v>234</v>
      </c>
    </row>
    <row r="24">
      <c r="A24" s="4" t="inlineStr">
        <is>
          <t>Other accrued liabilities</t>
        </is>
      </c>
      <c r="B24" s="5" t="n">
        <v>1682</v>
      </c>
      <c r="C24" s="5" t="n">
        <v>1779</v>
      </c>
    </row>
    <row r="25">
      <c r="A25" s="4" t="inlineStr">
        <is>
          <t>Income taxes payable</t>
        </is>
      </c>
      <c r="B25" s="5" t="n">
        <v>185</v>
      </c>
      <c r="C25" s="5" t="n">
        <v>130</v>
      </c>
    </row>
    <row r="26">
      <c r="A26" s="4" t="inlineStr">
        <is>
          <t>Working capital payment due</t>
        </is>
      </c>
      <c r="B26" s="5" t="n">
        <v>869</v>
      </c>
      <c r="C26" s="5" t="n">
        <v>0</v>
      </c>
    </row>
    <row r="27">
      <c r="A27" s="4" t="inlineStr">
        <is>
          <t>Current portion of lease liabilities</t>
        </is>
      </c>
      <c r="B27" s="5" t="n">
        <v>288</v>
      </c>
      <c r="C27" s="5" t="n">
        <v>279</v>
      </c>
    </row>
    <row r="28">
      <c r="A28" s="4" t="inlineStr">
        <is>
          <t>Current portion of long-term debt</t>
        </is>
      </c>
      <c r="B28" s="5" t="n">
        <v>1251</v>
      </c>
      <c r="C28" s="5" t="n">
        <v>1526</v>
      </c>
    </row>
    <row r="29">
      <c r="A29" s="4" t="inlineStr">
        <is>
          <t>Current portion of finance leases</t>
        </is>
      </c>
      <c r="B29" s="5" t="n">
        <v>2856</v>
      </c>
      <c r="C29" s="5" t="n">
        <v>3709</v>
      </c>
    </row>
    <row r="30">
      <c r="A30" s="4" t="inlineStr">
        <is>
          <t>Total current liabilities</t>
        </is>
      </c>
      <c r="B30" s="5" t="n">
        <v>8679</v>
      </c>
      <c r="C30" s="5" t="n">
        <v>8214</v>
      </c>
    </row>
    <row r="31">
      <c r="A31" s="4" t="inlineStr">
        <is>
          <t>Long-term lease liabilities, less current portion</t>
        </is>
      </c>
      <c r="B31" s="5" t="n">
        <v>743</v>
      </c>
      <c r="C31" s="5" t="n">
        <v>827</v>
      </c>
    </row>
    <row r="32">
      <c r="A32" s="4" t="inlineStr">
        <is>
          <t>Long-term debt, less current portion</t>
        </is>
      </c>
      <c r="B32" s="5" t="n">
        <v>4040</v>
      </c>
      <c r="C32" s="5" t="n">
        <v>1954</v>
      </c>
    </row>
    <row r="33">
      <c r="A33" s="4" t="inlineStr">
        <is>
          <t>Long-term finance leases, less current portion</t>
        </is>
      </c>
      <c r="B33" s="5" t="n">
        <v>6785</v>
      </c>
      <c r="C33" s="5" t="n">
        <v>8177</v>
      </c>
    </row>
    <row r="34">
      <c r="A34" s="4" t="inlineStr">
        <is>
          <t>Deferred revenue, less current portion</t>
        </is>
      </c>
      <c r="B34" s="5" t="n">
        <v>243</v>
      </c>
      <c r="C34" s="5" t="n">
        <v>286</v>
      </c>
    </row>
    <row r="35">
      <c r="A35" s="4" t="inlineStr">
        <is>
          <t>Deferred income taxes</t>
        </is>
      </c>
      <c r="B35" s="5" t="n">
        <v>2422</v>
      </c>
      <c r="C35" s="5" t="n">
        <v>2514</v>
      </c>
    </row>
    <row r="36">
      <c r="A36" s="3" t="inlineStr">
        <is>
          <t>Shareholders' equity:</t>
        </is>
      </c>
    </row>
    <row r="37">
      <c r="A37" s="4" t="inlineStr">
        <is>
          <t>Common stock, no par value (10,000,000 authorized; 5,691,000 and 5,714,000 shares issued and outstanding at June 30, 2020 and at December 31, 2019)</t>
        </is>
      </c>
      <c r="B37" s="5" t="n">
        <v>10753</v>
      </c>
      <c r="C37" s="5" t="n">
        <v>10753</v>
      </c>
    </row>
    <row r="38">
      <c r="A38" s="4" t="inlineStr">
        <is>
          <t>Additional paid-in capital</t>
        </is>
      </c>
      <c r="B38" s="5" t="n">
        <v>6834</v>
      </c>
      <c r="C38" s="5" t="n">
        <v>6725</v>
      </c>
    </row>
    <row r="39">
      <c r="A39" s="4" t="inlineStr">
        <is>
          <t>Retained earnings</t>
        </is>
      </c>
      <c r="B39" s="5" t="n">
        <v>7937</v>
      </c>
      <c r="C39" s="5" t="n">
        <v>8555</v>
      </c>
    </row>
    <row r="40">
      <c r="A40" s="4" t="inlineStr">
        <is>
          <t>Total equity-American Shared Hospital Services</t>
        </is>
      </c>
      <c r="B40" s="5" t="n">
        <v>25524</v>
      </c>
      <c r="C40" s="5" t="n">
        <v>26033</v>
      </c>
    </row>
    <row r="41">
      <c r="A41" s="4" t="inlineStr">
        <is>
          <t>Non-controlling interests in subsidiaries</t>
        </is>
      </c>
      <c r="B41" s="5" t="n">
        <v>5449</v>
      </c>
      <c r="C41" s="5" t="n">
        <v>5778</v>
      </c>
    </row>
    <row r="42">
      <c r="A42" s="4" t="inlineStr">
        <is>
          <t>Total shareholders' equity</t>
        </is>
      </c>
      <c r="B42" s="5" t="n">
        <v>30973</v>
      </c>
      <c r="C42" s="5" t="n">
        <v>31811</v>
      </c>
    </row>
    <row r="43">
      <c r="A43" s="4" t="inlineStr">
        <is>
          <t>Total liabilities and shareholders' equity</t>
        </is>
      </c>
      <c r="B43" s="6" t="n">
        <v>53885</v>
      </c>
      <c r="C43" s="6" t="n">
        <v>53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 Option Activity</t>
        </is>
      </c>
      <c r="B4" s="4" t="inlineStr">
        <is>
          <t xml:space="preserve">The following table summarizes stock option activity for the six-month periods ended June 30, 2020 and 2019: Stock Grant Date Weighted- Intrinsic Outstanding at January 1, 2020 450,000 $ 2.78 2.44 $ 27,000 Granted 10,000 $ 1.88 7.00 $ — Forfeited (40,000) $ 2.58 — $ — Outstanding at June 30, 2020 420,000 $ 2.78 2.12 $ — Exercisable at June 30, 2020 397,000 $ 2.81 1.93 $ — Outstanding at January 1, 2019 613,000 $ 2.85 3.18 $ — Granted 18,000 $ 2.91 7.00 $ — Exercised (16,000) $ 2.59 — $ — Forfeited (12,000) $ 3.05 — $ — Outstanding at June 30, 2019 603,000 $ 2.86 2.34 $ 57,000 Exercisable at June 30, 2019 477,000 $ 2.87 2.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KCE Acquisition (Tables)</t>
        </is>
      </c>
      <c r="B1" s="2" t="inlineStr">
        <is>
          <t>6 Months Ended</t>
        </is>
      </c>
    </row>
    <row r="2">
      <c r="B2" s="2" t="inlineStr">
        <is>
          <t>Jun. 30, 2020</t>
        </is>
      </c>
    </row>
    <row r="3">
      <c r="A3" s="3" t="inlineStr">
        <is>
          <t>Business Combinations [Abstract]</t>
        </is>
      </c>
    </row>
    <row r="4">
      <c r="A4" s="4" t="inlineStr">
        <is>
          <t>Schedule of Purchase Price Consideration</t>
        </is>
      </c>
      <c r="B4" s="4" t="inlineStr">
        <is>
          <t xml:space="preserve">The major classes of assets and liabilities to which the Company has preliminarily allocated the fair value of purchase price consideration were as follows: June 12, 2020 Cash and cash equivalents $ 432,000 Accounts receivable 827,000 Prepaid expense and other 22,000 Building 404,000 Medical equipment 319,000 Purchased intangible assets 78,000 Goodwill 1,265,000 Total assets acquired $ 3,347,000 Accounts payable (193,000) Income taxes payable (136,000) Deferred income taxes (66,000) Employee compensation and benefits (83,000) Total liabilities assumed $ (478,000) Consideration allocated to assets acquired and liabilities assumed $ 2,869,000 First working capital payment $ (515,000) Estimated subsequent working capital payment (354,000) Base purchase consideration $ 2,000,000 </t>
        </is>
      </c>
    </row>
    <row r="5">
      <c r="A5" s="4" t="inlineStr">
        <is>
          <t>Schedule of Tangible Assets Acquired as Part of Business Combination</t>
        </is>
      </c>
      <c r="B5" s="4" t="inlineStr">
        <is>
          <t xml:space="preserve">The preliminary value of the acquired tangible assets acquired are as follows: Fair Value Useful Life (in Years) Building $ 404,000 20 Medical equipment 302,000 2 Other fixed assets 17,000 2 Total tangible assets $ 72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sis of Presentation (Details Textual) - USD ($) $ in Thousands</t>
        </is>
      </c>
      <c r="B1" s="2" t="inlineStr">
        <is>
          <t>Jun. 12, 2020</t>
        </is>
      </c>
      <c r="C1" s="2" t="inlineStr">
        <is>
          <t>Jun. 30, 2020</t>
        </is>
      </c>
    </row>
    <row r="2">
      <c r="A2" s="4" t="inlineStr">
        <is>
          <t>GKCE Acquisition</t>
        </is>
      </c>
    </row>
    <row r="3">
      <c r="A3" s="4" t="inlineStr">
        <is>
          <t>Asset acquisition, percentage of shares acquired</t>
        </is>
      </c>
      <c r="B3" s="4" t="inlineStr">
        <is>
          <t>98.00%</t>
        </is>
      </c>
    </row>
    <row r="4">
      <c r="A4" s="4" t="inlineStr">
        <is>
          <t>Asset acquisition, percentage of shares to be acquired</t>
        </is>
      </c>
      <c r="B4" s="4" t="inlineStr">
        <is>
          <t>1.30%</t>
        </is>
      </c>
    </row>
    <row r="5">
      <c r="A5" s="4" t="inlineStr">
        <is>
          <t>Asset acquisition, percentage of shares remaining</t>
        </is>
      </c>
      <c r="B5" s="4" t="inlineStr">
        <is>
          <t>0.70%</t>
        </is>
      </c>
    </row>
    <row r="6">
      <c r="A6" s="4" t="inlineStr">
        <is>
          <t>Base purchase consideration</t>
        </is>
      </c>
      <c r="B6" s="6" t="n">
        <v>2000</v>
      </c>
    </row>
    <row r="7">
      <c r="A7" s="4" t="inlineStr">
        <is>
          <t>Payments for asset acquisitions</t>
        </is>
      </c>
      <c r="B7" s="5" t="n">
        <v>575</v>
      </c>
    </row>
    <row r="8">
      <c r="A8" s="4" t="inlineStr">
        <is>
          <t>Asset acquisition, transaction costs</t>
        </is>
      </c>
      <c r="B8" s="6" t="n">
        <v>1425</v>
      </c>
    </row>
    <row r="9">
      <c r="A9" s="4" t="inlineStr">
        <is>
          <t>OR21 LLC</t>
        </is>
      </c>
    </row>
    <row r="10">
      <c r="A10" s="4" t="inlineStr">
        <is>
          <t>Equity method investment, ownership percentage</t>
        </is>
      </c>
      <c r="C10" s="4" t="inlineStr">
        <is>
          <t>50.00%</t>
        </is>
      </c>
    </row>
    <row r="11">
      <c r="A11" s="4" t="inlineStr">
        <is>
          <t>Architectural Design Company</t>
        </is>
      </c>
    </row>
    <row r="12">
      <c r="A12" s="4" t="inlineStr">
        <is>
          <t>Equity method investment, ownership percentage</t>
        </is>
      </c>
      <c r="C12" s="4" t="inlineStr">
        <is>
          <t>5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perty and Equipment (Details Textual)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Property and equipment, net</t>
        </is>
      </c>
      <c r="B4" s="6" t="n">
        <v>40301</v>
      </c>
      <c r="C4" s="6" t="n">
        <v>41480</v>
      </c>
    </row>
    <row r="5">
      <c r="A5" s="4" t="inlineStr">
        <is>
          <t>Outside of the United States</t>
        </is>
      </c>
    </row>
    <row r="6">
      <c r="A6" s="3" t="inlineStr">
        <is>
          <t>Property, Plant and Equipment [Line Items]</t>
        </is>
      </c>
    </row>
    <row r="7">
      <c r="A7" s="4" t="inlineStr">
        <is>
          <t>Property and equipment, net</t>
        </is>
      </c>
      <c r="B7" s="5" t="n">
        <v>3455</v>
      </c>
    </row>
    <row r="8">
      <c r="A8" s="4" t="inlineStr">
        <is>
          <t>Gamma Knife</t>
        </is>
      </c>
    </row>
    <row r="9">
      <c r="A9" s="3" t="inlineStr">
        <is>
          <t>Property, Plant and Equipment [Line Items]</t>
        </is>
      </c>
    </row>
    <row r="10">
      <c r="A10" s="4" t="inlineStr">
        <is>
          <t>Property and equipment, net</t>
        </is>
      </c>
      <c r="B10" s="6" t="n">
        <v>943</v>
      </c>
    </row>
    <row r="11">
      <c r="A11" s="4" t="inlineStr">
        <is>
          <t>Medical Equipment and Facilities | Minimum</t>
        </is>
      </c>
    </row>
    <row r="12">
      <c r="A12" s="3" t="inlineStr">
        <is>
          <t>Property, Plant and Equipment [Line Items]</t>
        </is>
      </c>
    </row>
    <row r="13">
      <c r="A13" s="4" t="inlineStr">
        <is>
          <t>Useful life</t>
        </is>
      </c>
      <c r="B13" s="4" t="inlineStr">
        <is>
          <t>3 years</t>
        </is>
      </c>
    </row>
    <row r="14">
      <c r="A14" s="4" t="inlineStr">
        <is>
          <t>Medical Equipment and Facilities | Maximum</t>
        </is>
      </c>
    </row>
    <row r="15">
      <c r="A15" s="3" t="inlineStr">
        <is>
          <t>Property, Plant and Equipment [Line Items]</t>
        </is>
      </c>
    </row>
    <row r="16">
      <c r="A16" s="4" t="inlineStr">
        <is>
          <t>Useful life</t>
        </is>
      </c>
      <c r="B16" s="4" t="inlineStr">
        <is>
          <t>10 years</t>
        </is>
      </c>
    </row>
    <row r="17">
      <c r="A17" s="4" t="inlineStr">
        <is>
          <t>PBRT Equipment</t>
        </is>
      </c>
    </row>
    <row r="18">
      <c r="A18" s="3" t="inlineStr">
        <is>
          <t>Property, Plant and Equipment [Line Items]</t>
        </is>
      </c>
    </row>
    <row r="19">
      <c r="A19" s="4" t="inlineStr">
        <is>
          <t>Useful life</t>
        </is>
      </c>
      <c r="B19" s="4" t="inlineStr">
        <is>
          <t>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99054</v>
      </c>
      <c r="C3" s="6" t="n">
        <v>96941</v>
      </c>
    </row>
    <row r="4">
      <c r="A4" s="4" t="inlineStr">
        <is>
          <t>Accumulated depreciation</t>
        </is>
      </c>
      <c r="B4" s="5" t="n">
        <v>-58753</v>
      </c>
      <c r="C4" s="5" t="n">
        <v>-55461</v>
      </c>
    </row>
    <row r="5">
      <c r="A5" s="4" t="inlineStr">
        <is>
          <t>Property and equipment, net</t>
        </is>
      </c>
      <c r="B5" s="5" t="n">
        <v>40301</v>
      </c>
      <c r="C5" s="5" t="n">
        <v>41480</v>
      </c>
    </row>
    <row r="6">
      <c r="A6" s="4" t="inlineStr">
        <is>
          <t>Medical equipment and facilities</t>
        </is>
      </c>
    </row>
    <row r="7">
      <c r="A7" s="3" t="inlineStr">
        <is>
          <t>Property, Plant and Equipment [Line Items]</t>
        </is>
      </c>
    </row>
    <row r="8">
      <c r="A8" s="4" t="inlineStr">
        <is>
          <t>Property and equipment, gross</t>
        </is>
      </c>
      <c r="B8" s="5" t="n">
        <v>94200</v>
      </c>
      <c r="C8" s="5" t="n">
        <v>92132</v>
      </c>
    </row>
    <row r="9">
      <c r="A9" s="4" t="inlineStr">
        <is>
          <t>Office equipment</t>
        </is>
      </c>
    </row>
    <row r="10">
      <c r="A10" s="3" t="inlineStr">
        <is>
          <t>Property, Plant and Equipment [Line Items]</t>
        </is>
      </c>
    </row>
    <row r="11">
      <c r="A11" s="4" t="inlineStr">
        <is>
          <t>Property and equipment, gross</t>
        </is>
      </c>
      <c r="B11" s="5" t="n">
        <v>604</v>
      </c>
      <c r="C11" s="5" t="n">
        <v>594</v>
      </c>
    </row>
    <row r="12">
      <c r="A12" s="4" t="inlineStr">
        <is>
          <t>Deposits and construction in progress</t>
        </is>
      </c>
    </row>
    <row r="13">
      <c r="A13" s="3" t="inlineStr">
        <is>
          <t>Property, Plant and Equipment [Line Items]</t>
        </is>
      </c>
    </row>
    <row r="14">
      <c r="A14" s="4" t="inlineStr">
        <is>
          <t>Property and equipment, gross</t>
        </is>
      </c>
      <c r="B14" s="5" t="n">
        <v>2000</v>
      </c>
      <c r="C14" s="5" t="n">
        <v>1965</v>
      </c>
    </row>
    <row r="15">
      <c r="A15" s="4" t="inlineStr">
        <is>
          <t>Deposits towards purchase of proton beam systems</t>
        </is>
      </c>
    </row>
    <row r="16">
      <c r="A16" s="3" t="inlineStr">
        <is>
          <t>Property, Plant and Equipment [Line Items]</t>
        </is>
      </c>
    </row>
    <row r="17">
      <c r="A17" s="4" t="inlineStr">
        <is>
          <t>Property and equipment, gross</t>
        </is>
      </c>
      <c r="B17" s="6" t="n">
        <v>2250</v>
      </c>
      <c r="C17" s="6" t="n">
        <v>2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Long-Term Debt Financing (Details Textual) $ in Thousands</t>
        </is>
      </c>
      <c r="B1" s="2" t="inlineStr">
        <is>
          <t>Jun. 30, 2020USD ($)note</t>
        </is>
      </c>
    </row>
    <row r="2">
      <c r="A2" s="3" t="inlineStr">
        <is>
          <t>Debt Disclosure [Abstract]</t>
        </is>
      </c>
    </row>
    <row r="3">
      <c r="A3" s="4" t="inlineStr">
        <is>
          <t>Number of debt instruments | note</t>
        </is>
      </c>
      <c r="B3" s="5" t="n">
        <v>7</v>
      </c>
    </row>
    <row r="4">
      <c r="A4" s="4" t="inlineStr">
        <is>
          <t>Long-term debt | $</t>
        </is>
      </c>
      <c r="B4" s="6" t="n">
        <v>52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6" customWidth="1" min="2" max="2"/>
  </cols>
  <sheetData>
    <row r="1">
      <c r="A1" s="1" t="inlineStr">
        <is>
          <t>Finance Leases (Details Textual) $ in Thousands</t>
        </is>
      </c>
      <c r="B1" s="2" t="inlineStr">
        <is>
          <t>Jun. 30, 2020USD ($)lease</t>
        </is>
      </c>
    </row>
    <row r="2">
      <c r="A2" s="3" t="inlineStr">
        <is>
          <t>Debt Disclosure [Abstract]</t>
        </is>
      </c>
    </row>
    <row r="3">
      <c r="A3" s="4" t="inlineStr">
        <is>
          <t>Number of financing leases | lease</t>
        </is>
      </c>
      <c r="B3" s="5" t="n">
        <v>7</v>
      </c>
    </row>
    <row r="4">
      <c r="A4" s="4" t="inlineStr">
        <is>
          <t>Finance lease obligations | $</t>
        </is>
      </c>
      <c r="B4" s="6" t="n">
        <v>96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eases (Details Textual) - USD ($) $ in Thousands</t>
        </is>
      </c>
      <c r="B1" s="2" t="inlineStr">
        <is>
          <t>6 Months Ended</t>
        </is>
      </c>
    </row>
    <row r="2">
      <c r="B2" s="2" t="inlineStr">
        <is>
          <t>Jun. 30, 2020</t>
        </is>
      </c>
      <c r="C2" s="2" t="inlineStr">
        <is>
          <t>Jun. 30, 2019</t>
        </is>
      </c>
      <c r="D2" s="2" t="inlineStr">
        <is>
          <t>Dec. 31, 2019</t>
        </is>
      </c>
    </row>
    <row r="3">
      <c r="A3" s="3" t="inlineStr">
        <is>
          <t>Operating Leased Assets [Line Items]</t>
        </is>
      </c>
    </row>
    <row r="4">
      <c r="A4" s="4" t="inlineStr">
        <is>
          <t>Operating lease, right-of-use asset</t>
        </is>
      </c>
      <c r="B4" s="6" t="n">
        <v>1031</v>
      </c>
      <c r="D4" s="6" t="n">
        <v>1106</v>
      </c>
    </row>
    <row r="5">
      <c r="A5" s="4" t="inlineStr">
        <is>
          <t>Operating lease, liability</t>
        </is>
      </c>
      <c r="B5" s="5" t="n">
        <v>1031</v>
      </c>
    </row>
    <row r="6">
      <c r="A6" s="4" t="inlineStr">
        <is>
          <t>Lease reassessment right of use assets and lease liabilities</t>
        </is>
      </c>
      <c r="B6" s="5" t="n">
        <v>67</v>
      </c>
      <c r="C6" s="6" t="n">
        <v>0</v>
      </c>
    </row>
    <row r="7">
      <c r="A7" s="4" t="inlineStr">
        <is>
          <t>Right of use assets and lease liabilities</t>
        </is>
      </c>
      <c r="B7" s="6" t="n">
        <v>135</v>
      </c>
      <c r="C7" s="6" t="n">
        <v>1362</v>
      </c>
    </row>
    <row r="8">
      <c r="A8" s="4" t="inlineStr">
        <is>
          <t>Minimum</t>
        </is>
      </c>
    </row>
    <row r="9">
      <c r="A9" s="3" t="inlineStr">
        <is>
          <t>Operating Leased Assets [Line Items]</t>
        </is>
      </c>
    </row>
    <row r="10">
      <c r="A10" s="4" t="inlineStr">
        <is>
          <t>Lessee, operating lease, discount rate</t>
        </is>
      </c>
      <c r="B10" s="4" t="inlineStr">
        <is>
          <t>4.00%</t>
        </is>
      </c>
    </row>
    <row r="11">
      <c r="A11" s="4" t="inlineStr">
        <is>
          <t>Operating ​lease, ​remaining​ lease ​term</t>
        </is>
      </c>
      <c r="B11" s="4" t="inlineStr">
        <is>
          <t>3 years</t>
        </is>
      </c>
    </row>
    <row r="12">
      <c r="A12" s="4" t="inlineStr">
        <is>
          <t>Maximum</t>
        </is>
      </c>
    </row>
    <row r="13">
      <c r="A13" s="3" t="inlineStr">
        <is>
          <t>Operating Leased Assets [Line Items]</t>
        </is>
      </c>
    </row>
    <row r="14">
      <c r="A14" s="4" t="inlineStr">
        <is>
          <t>Lessee, operating lease, discount rate</t>
        </is>
      </c>
      <c r="B14" s="4" t="inlineStr">
        <is>
          <t>6.00%</t>
        </is>
      </c>
    </row>
    <row r="15">
      <c r="A15" s="4" t="inlineStr">
        <is>
          <t>Operating ​lease, ​remaining​ lease ​term</t>
        </is>
      </c>
      <c r="B15" s="4" t="inlineStr">
        <is>
          <t>4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ssee Operating Lease (Details) $ in Thousands</t>
        </is>
      </c>
      <c r="B1" s="2" t="inlineStr">
        <is>
          <t>Jun. 30, 2020USD ($)</t>
        </is>
      </c>
    </row>
    <row r="2">
      <c r="A2" s="3" t="inlineStr">
        <is>
          <t>Leases [Abstract]</t>
        </is>
      </c>
    </row>
    <row r="3">
      <c r="A3" s="4" t="inlineStr">
        <is>
          <t>2020 (excluding the six-months ended June, 2020)</t>
        </is>
      </c>
      <c r="B3" s="6" t="n">
        <v>171</v>
      </c>
    </row>
    <row r="4">
      <c r="A4" s="4" t="inlineStr">
        <is>
          <t>2021</t>
        </is>
      </c>
      <c r="B4" s="5" t="n">
        <v>347</v>
      </c>
    </row>
    <row r="5">
      <c r="A5" s="4" t="inlineStr">
        <is>
          <t>2022</t>
        </is>
      </c>
      <c r="B5" s="5" t="n">
        <v>353</v>
      </c>
    </row>
    <row r="6">
      <c r="A6" s="4" t="inlineStr">
        <is>
          <t>2023</t>
        </is>
      </c>
      <c r="B6" s="5" t="n">
        <v>248</v>
      </c>
    </row>
    <row r="7">
      <c r="A7" s="4" t="inlineStr">
        <is>
          <t>2024</t>
        </is>
      </c>
      <c r="B7" s="5" t="n">
        <v>8</v>
      </c>
    </row>
    <row r="8">
      <c r="A8" s="4" t="inlineStr">
        <is>
          <t>Total lease payments</t>
        </is>
      </c>
      <c r="B8" s="5" t="n">
        <v>1127</v>
      </c>
    </row>
    <row r="9">
      <c r="A9" s="4" t="inlineStr">
        <is>
          <t>Less imputed interest</t>
        </is>
      </c>
      <c r="B9" s="5" t="n">
        <v>-96</v>
      </c>
    </row>
    <row r="10">
      <c r="A10" s="4" t="inlineStr">
        <is>
          <t>Total</t>
        </is>
      </c>
      <c r="B10" s="6" t="n">
        <v>10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r Share Amounts (Details Textual) - shares shares in Thousands</t>
        </is>
      </c>
      <c r="B1" s="2" t="inlineStr">
        <is>
          <t>Aug. 03, 2020</t>
        </is>
      </c>
      <c r="C1" s="2" t="inlineStr">
        <is>
          <t>Jun. 30, 2020</t>
        </is>
      </c>
      <c r="D1" s="2" t="inlineStr">
        <is>
          <t>Jun. 30, 2019</t>
        </is>
      </c>
      <c r="E1" s="2" t="inlineStr">
        <is>
          <t>Jun. 30, 2020</t>
        </is>
      </c>
      <c r="F1" s="2" t="inlineStr">
        <is>
          <t>Jun. 30, 2019</t>
        </is>
      </c>
    </row>
    <row r="2">
      <c r="A2" s="3" t="inlineStr">
        <is>
          <t>Antidilutive Securities Excluded from Computation of Earnings Per Share [Line Items]</t>
        </is>
      </c>
    </row>
    <row r="3">
      <c r="A3" s="4" t="inlineStr">
        <is>
          <t>Options granted (in shares)</t>
        </is>
      </c>
      <c r="E3" s="5" t="n">
        <v>10</v>
      </c>
      <c r="F3" s="5" t="n">
        <v>18</v>
      </c>
    </row>
    <row r="4">
      <c r="A4" s="4" t="inlineStr">
        <is>
          <t>Restricted Stock</t>
        </is>
      </c>
    </row>
    <row r="5">
      <c r="A5" s="3" t="inlineStr">
        <is>
          <t>Antidilutive Securities Excluded from Computation of Earnings Per Share [Line Items]</t>
        </is>
      </c>
    </row>
    <row r="6">
      <c r="A6" s="4" t="inlineStr">
        <is>
          <t>Options granted (in shares)</t>
        </is>
      </c>
      <c r="C6" s="5" t="n">
        <v>50</v>
      </c>
    </row>
    <row r="7">
      <c r="A7" s="4" t="inlineStr">
        <is>
          <t>Restricted Stock | Subsequent Event</t>
        </is>
      </c>
    </row>
    <row r="8">
      <c r="A8" s="3" t="inlineStr">
        <is>
          <t>Antidilutive Securities Excluded from Computation of Earnings Per Share [Line Items]</t>
        </is>
      </c>
    </row>
    <row r="9">
      <c r="A9" s="4" t="inlineStr">
        <is>
          <t>Options granted (in shares)</t>
        </is>
      </c>
      <c r="B9" s="5" t="n">
        <v>10</v>
      </c>
    </row>
    <row r="10">
      <c r="A10" s="4" t="inlineStr">
        <is>
          <t>Warrant</t>
        </is>
      </c>
    </row>
    <row r="11">
      <c r="A11" s="3" t="inlineStr">
        <is>
          <t>Antidilutive Securities Excluded from Computation of Earnings Per Share [Line Items]</t>
        </is>
      </c>
    </row>
    <row r="12">
      <c r="A12" s="4" t="inlineStr">
        <is>
          <t>Amount of antidilutive securities excluded from computation (in shares)</t>
        </is>
      </c>
      <c r="C12" s="5" t="n">
        <v>420</v>
      </c>
      <c r="D12" s="5" t="n">
        <v>181</v>
      </c>
      <c r="E12" s="5" t="n">
        <v>410</v>
      </c>
      <c r="F12" s="5" t="n">
        <v>5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Parenthetical] - USD ($) $ in Thousands</t>
        </is>
      </c>
      <c r="B1" s="2" t="inlineStr">
        <is>
          <t>Jun. 30, 2020</t>
        </is>
      </c>
      <c r="C1" s="2" t="inlineStr">
        <is>
          <t>Mar. 31, 2020</t>
        </is>
      </c>
      <c r="D1" s="2" t="inlineStr">
        <is>
          <t>Dec. 31, 2019</t>
        </is>
      </c>
      <c r="E1" s="2" t="inlineStr">
        <is>
          <t>Dec. 31, 2018</t>
        </is>
      </c>
    </row>
    <row r="2">
      <c r="A2" s="4" t="inlineStr">
        <is>
          <t>Allowance for doubtful accounts (in dollars)</t>
        </is>
      </c>
      <c r="B2" s="6" t="n">
        <v>100</v>
      </c>
      <c r="D2" s="6" t="n">
        <v>100</v>
      </c>
    </row>
    <row r="3">
      <c r="A3" s="4" t="inlineStr">
        <is>
          <t>Common stock, shares authorized (in shares)</t>
        </is>
      </c>
      <c r="B3" s="5" t="n">
        <v>10000000</v>
      </c>
      <c r="D3" s="5" t="n">
        <v>10000000</v>
      </c>
    </row>
    <row r="4">
      <c r="A4" s="4" t="inlineStr">
        <is>
          <t>Common Stock</t>
        </is>
      </c>
    </row>
    <row r="5">
      <c r="A5" s="4" t="inlineStr">
        <is>
          <t>Common stock, shares issued (in shares)</t>
        </is>
      </c>
      <c r="B5" s="5" t="n">
        <v>5691000</v>
      </c>
      <c r="C5" s="5" t="n">
        <v>5688000</v>
      </c>
      <c r="D5" s="5" t="n">
        <v>5817000</v>
      </c>
      <c r="E5" s="5" t="n">
        <v>5714000</v>
      </c>
    </row>
    <row r="6">
      <c r="A6" s="4" t="inlineStr">
        <is>
          <t>Common stock, shares outstanding (in shares)</t>
        </is>
      </c>
      <c r="B6" s="5" t="n">
        <v>5691000</v>
      </c>
      <c r="C6" s="5" t="n">
        <v>5688000</v>
      </c>
      <c r="D6" s="5" t="n">
        <v>5817000</v>
      </c>
      <c r="E6" s="5" t="n">
        <v>57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Amounts - Schedule of Earnings Per Share, Basic and Dilute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 attributable to American Shared Hospital Services</t>
        </is>
      </c>
      <c r="B4" s="6" t="n">
        <v>-483</v>
      </c>
      <c r="C4" s="6" t="n">
        <v>31</v>
      </c>
      <c r="D4" s="6" t="n">
        <v>-618</v>
      </c>
      <c r="E4" s="6" t="n">
        <v>301</v>
      </c>
    </row>
    <row r="5">
      <c r="A5" s="4" t="inlineStr">
        <is>
          <t>Weighted average common shares for basic earnings per share (in shares)</t>
        </is>
      </c>
      <c r="B5" s="5" t="n">
        <v>6008</v>
      </c>
      <c r="C5" s="5" t="n">
        <v>5876</v>
      </c>
      <c r="D5" s="5" t="n">
        <v>6066</v>
      </c>
      <c r="E5" s="5" t="n">
        <v>5862</v>
      </c>
    </row>
    <row r="6">
      <c r="A6" s="4" t="inlineStr">
        <is>
          <t>Diluted effect of stock options and restricted stock (in shares)</t>
        </is>
      </c>
      <c r="B6" s="5" t="n">
        <v>69</v>
      </c>
      <c r="C6" s="5" t="n">
        <v>30</v>
      </c>
      <c r="D6" s="5" t="n">
        <v>69</v>
      </c>
      <c r="E6" s="5" t="n">
        <v>33</v>
      </c>
    </row>
    <row r="7">
      <c r="A7" s="4" t="inlineStr">
        <is>
          <t>Weighted average common shares for diluted earnings per share (in shares)</t>
        </is>
      </c>
      <c r="B7" s="5" t="n">
        <v>6077</v>
      </c>
      <c r="C7" s="5" t="n">
        <v>5906</v>
      </c>
      <c r="D7" s="5" t="n">
        <v>6135</v>
      </c>
      <c r="E7" s="5" t="n">
        <v>5895</v>
      </c>
    </row>
    <row r="8">
      <c r="A8" s="4" t="inlineStr">
        <is>
          <t>Basic (loss) earnings per share (in USD per share)</t>
        </is>
      </c>
      <c r="B8" s="7" t="n">
        <v>-0.08</v>
      </c>
      <c r="C8" s="7" t="n">
        <v>0.01</v>
      </c>
      <c r="D8" s="7" t="n">
        <v>-0.1</v>
      </c>
      <c r="E8" s="7" t="n">
        <v>0.05</v>
      </c>
    </row>
    <row r="9">
      <c r="A9" s="4" t="inlineStr">
        <is>
          <t>Diluted (loss) earnings per share (in USD per share)</t>
        </is>
      </c>
      <c r="B9" s="7" t="n">
        <v>-0.08</v>
      </c>
      <c r="C9" s="7" t="n">
        <v>0.01</v>
      </c>
      <c r="D9" s="7" t="n">
        <v>-0.1</v>
      </c>
      <c r="E9" s="7" t="n">
        <v>0.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Details Textual) - USD ($) $ in Thousands</t>
        </is>
      </c>
      <c r="B1" s="2" t="inlineStr">
        <is>
          <t>Jan. 04, 2017</t>
        </is>
      </c>
      <c r="C1" s="2" t="inlineStr">
        <is>
          <t>Jun. 30, 2020</t>
        </is>
      </c>
      <c r="D1" s="2" t="inlineStr">
        <is>
          <t>Jun. 30, 2019</t>
        </is>
      </c>
      <c r="E1" s="2" t="inlineStr">
        <is>
          <t>Mar. 31, 2019</t>
        </is>
      </c>
      <c r="F1" s="2" t="inlineStr">
        <is>
          <t>Jun. 30, 2020</t>
        </is>
      </c>
      <c r="G1" s="2" t="inlineStr">
        <is>
          <t>Jun. 30, 2019</t>
        </is>
      </c>
      <c r="H1" s="2" t="inlineStr">
        <is>
          <t>Jun. 30, 2010</t>
        </is>
      </c>
    </row>
    <row r="2">
      <c r="A2" s="3" t="inlineStr">
        <is>
          <t>Share-based Compensation Arrangement by Share-based Payment Award [Line Items]</t>
        </is>
      </c>
    </row>
    <row r="3">
      <c r="A3" s="4" t="inlineStr">
        <is>
          <t>Stock-based compensation expense</t>
        </is>
      </c>
      <c r="C3" s="6" t="n">
        <v>53</v>
      </c>
      <c r="D3" s="6" t="n">
        <v>53</v>
      </c>
      <c r="E3" s="6" t="n">
        <v>108</v>
      </c>
      <c r="F3" s="6" t="n">
        <v>109</v>
      </c>
      <c r="G3" s="6" t="n">
        <v>108</v>
      </c>
    </row>
    <row r="4">
      <c r="A4" s="4" t="inlineStr">
        <is>
          <t>Nonvested awards, unrecognized stock-based compensation expense</t>
        </is>
      </c>
      <c r="C4" s="5" t="n">
        <v>434</v>
      </c>
      <c r="F4" s="6" t="n">
        <v>434</v>
      </c>
    </row>
    <row r="5">
      <c r="A5" s="4" t="inlineStr">
        <is>
          <t>Expected term for cost to be recognized (in years)</t>
        </is>
      </c>
      <c r="F5" s="4" t="inlineStr">
        <is>
          <t>3 years</t>
        </is>
      </c>
    </row>
    <row r="6">
      <c r="A6" s="4" t="inlineStr">
        <is>
          <t>Incentive Compensation Plan</t>
        </is>
      </c>
    </row>
    <row r="7">
      <c r="A7" s="3" t="inlineStr">
        <is>
          <t>Share-based Compensation Arrangement by Share-based Payment Award [Line Items]</t>
        </is>
      </c>
    </row>
    <row r="8">
      <c r="A8" s="4" t="inlineStr">
        <is>
          <t>Common stock reserved for issuance (in shares)</t>
        </is>
      </c>
      <c r="H8" s="5" t="n">
        <v>1630000</v>
      </c>
    </row>
    <row r="9">
      <c r="A9" s="4" t="inlineStr">
        <is>
          <t>Nonvested awards, unrecognized stock-based compensation expense</t>
        </is>
      </c>
      <c r="C9" s="6" t="n">
        <v>19</v>
      </c>
      <c r="F9" s="6" t="n">
        <v>19</v>
      </c>
    </row>
    <row r="10">
      <c r="A10" s="4" t="inlineStr">
        <is>
          <t>Performance Share Award Agreement</t>
        </is>
      </c>
    </row>
    <row r="11">
      <c r="A11" s="3" t="inlineStr">
        <is>
          <t>Share-based Compensation Arrangement by Share-based Payment Award [Line Items]</t>
        </is>
      </c>
    </row>
    <row r="12">
      <c r="A12" s="4" t="inlineStr">
        <is>
          <t>Restricted stock awards (in shares)</t>
        </is>
      </c>
      <c r="B12" s="5" t="n">
        <v>161766</v>
      </c>
    </row>
    <row r="13">
      <c r="A13" s="4" t="inlineStr">
        <is>
          <t>Unvested awards (in shares)</t>
        </is>
      </c>
      <c r="C13" s="5" t="n">
        <v>129000</v>
      </c>
      <c r="F13" s="5" t="n">
        <v>12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4" customWidth="1" min="5" max="5"/>
    <col width="14" customWidth="1" min="6" max="6"/>
    <col width="14" customWidth="1" min="7" max="7"/>
  </cols>
  <sheetData>
    <row r="1">
      <c r="A1" s="1" t="inlineStr">
        <is>
          <t>Stock-based Compensation - Summary of Stock Option Activity (Details) - USD ($) $ / shares in Units, shares in Thousands,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Jan. 01, 2020</t>
        </is>
      </c>
      <c r="G2" s="2" t="inlineStr">
        <is>
          <t>Jan. 01, 2019</t>
        </is>
      </c>
    </row>
    <row r="3">
      <c r="A3" s="3" t="inlineStr">
        <is>
          <t>Stock Options</t>
        </is>
      </c>
    </row>
    <row r="4">
      <c r="A4" s="4" t="inlineStr">
        <is>
          <t>Stock Options, Outstanding Beginning Balance (in shares)</t>
        </is>
      </c>
      <c r="B4" s="5" t="n">
        <v>420</v>
      </c>
      <c r="C4" s="5" t="n">
        <v>603</v>
      </c>
      <c r="F4" s="5" t="n">
        <v>450</v>
      </c>
      <c r="G4" s="5" t="n">
        <v>613</v>
      </c>
    </row>
    <row r="5">
      <c r="A5" s="4" t="inlineStr">
        <is>
          <t>Stock Options, Granted (in shares)</t>
        </is>
      </c>
      <c r="B5" s="5" t="n">
        <v>10</v>
      </c>
      <c r="C5" s="5" t="n">
        <v>18</v>
      </c>
    </row>
    <row r="6">
      <c r="A6" s="4" t="inlineStr">
        <is>
          <t>Stock Options, Exercised (in shares)</t>
        </is>
      </c>
      <c r="C6" s="5" t="n">
        <v>-16</v>
      </c>
    </row>
    <row r="7">
      <c r="A7" s="4" t="inlineStr">
        <is>
          <t>Stock Options, Forfeited (in shares)</t>
        </is>
      </c>
      <c r="B7" s="5" t="n">
        <v>-40</v>
      </c>
      <c r="C7" s="5" t="n">
        <v>-12</v>
      </c>
    </row>
    <row r="8">
      <c r="A8" s="4" t="inlineStr">
        <is>
          <t>Stock Options, Outstanding Ending Balance (in shares)</t>
        </is>
      </c>
      <c r="B8" s="5" t="n">
        <v>420</v>
      </c>
      <c r="C8" s="5" t="n">
        <v>603</v>
      </c>
      <c r="F8" s="5" t="n">
        <v>450</v>
      </c>
      <c r="G8" s="5" t="n">
        <v>613</v>
      </c>
    </row>
    <row r="9">
      <c r="A9" s="4" t="inlineStr">
        <is>
          <t>Stock Options, Exercisable (in shares)</t>
        </is>
      </c>
      <c r="B9" s="5" t="n">
        <v>397</v>
      </c>
      <c r="C9" s="5" t="n">
        <v>477</v>
      </c>
    </row>
    <row r="10">
      <c r="A10" s="3" t="inlineStr">
        <is>
          <t>Grant Date Weighted- Average Exercise Price</t>
        </is>
      </c>
    </row>
    <row r="11">
      <c r="A11" s="4" t="inlineStr">
        <is>
          <t>Grant Date Weighted-Average Exercise Price, Beginning balance (in USD per share)</t>
        </is>
      </c>
      <c r="B11" s="7" t="n">
        <v>2.78</v>
      </c>
      <c r="C11" s="7" t="n">
        <v>2.86</v>
      </c>
      <c r="F11" s="7" t="n">
        <v>2.78</v>
      </c>
      <c r="G11" s="7" t="n">
        <v>2.85</v>
      </c>
    </row>
    <row r="12">
      <c r="A12" s="4" t="inlineStr">
        <is>
          <t>Grant Date Weighted Average Exercise Price, Granted (in USD per share)</t>
        </is>
      </c>
      <c r="B12" s="8" t="n">
        <v>1.88</v>
      </c>
      <c r="C12" s="8" t="n">
        <v>2.91</v>
      </c>
    </row>
    <row r="13">
      <c r="A13" s="4" t="inlineStr">
        <is>
          <t>Grant Date Weighted Average Exercise Price, Exercised (in USD per share)</t>
        </is>
      </c>
      <c r="C13" s="8" t="n">
        <v>2.59</v>
      </c>
    </row>
    <row r="14">
      <c r="A14" s="4" t="inlineStr">
        <is>
          <t>Grant Date Weighted Average Exercise Price, Forfeited (in USD per share)</t>
        </is>
      </c>
      <c r="B14" s="8" t="n">
        <v>2.58</v>
      </c>
      <c r="C14" s="8" t="n">
        <v>3.05</v>
      </c>
    </row>
    <row r="15">
      <c r="A15" s="4" t="inlineStr">
        <is>
          <t>Grant Date Weighted-Average Exercise Price, Ending balance (in USD per share)</t>
        </is>
      </c>
      <c r="B15" s="8" t="n">
        <v>2.78</v>
      </c>
      <c r="C15" s="8" t="n">
        <v>2.86</v>
      </c>
      <c r="F15" s="7" t="n">
        <v>2.78</v>
      </c>
      <c r="G15" s="7" t="n">
        <v>2.85</v>
      </c>
    </row>
    <row r="16">
      <c r="A16" s="4" t="inlineStr">
        <is>
          <t>Grant Date Weighted Average Exercise Price, Exercisable (in USD per share)</t>
        </is>
      </c>
      <c r="B16" s="7" t="n">
        <v>2.81</v>
      </c>
      <c r="C16" s="7" t="n">
        <v>2.87</v>
      </c>
    </row>
    <row r="17">
      <c r="A17" s="3" t="inlineStr">
        <is>
          <t>Weighted- Average Remaining Contractual Life (in Years)</t>
        </is>
      </c>
    </row>
    <row r="18">
      <c r="A18" s="4" t="inlineStr">
        <is>
          <t>Weighted Average Remaining Contractual Life (Years), Beginning Balance</t>
        </is>
      </c>
      <c r="B18" s="4" t="inlineStr">
        <is>
          <t>2 years 1 month 13 days</t>
        </is>
      </c>
      <c r="C18" s="4" t="inlineStr">
        <is>
          <t>2 years 4 months 2 days</t>
        </is>
      </c>
      <c r="D18" s="4" t="inlineStr">
        <is>
          <t>2 years 5 months 8 days</t>
        </is>
      </c>
      <c r="E18" s="4" t="inlineStr">
        <is>
          <t>3 years 2 months 4 days</t>
        </is>
      </c>
    </row>
    <row r="19">
      <c r="A19" s="4" t="inlineStr">
        <is>
          <t>Weighted Average Remaining Contractual Life (Years), Granted</t>
        </is>
      </c>
      <c r="B19" s="4" t="inlineStr">
        <is>
          <t>7 years</t>
        </is>
      </c>
      <c r="C19" s="4" t="inlineStr">
        <is>
          <t>7 years</t>
        </is>
      </c>
    </row>
    <row r="20">
      <c r="A20" s="4" t="inlineStr">
        <is>
          <t>Weighted Average Remaining Contractual Life (Years), Ending Balance</t>
        </is>
      </c>
      <c r="B20" s="4" t="inlineStr">
        <is>
          <t>2 years 1 month 13 days</t>
        </is>
      </c>
      <c r="C20" s="4" t="inlineStr">
        <is>
          <t>2 years 4 months 2 days</t>
        </is>
      </c>
      <c r="D20" s="4" t="inlineStr">
        <is>
          <t>2 years 5 months 8 days</t>
        </is>
      </c>
      <c r="E20" s="4" t="inlineStr">
        <is>
          <t>3 years 2 months 4 days</t>
        </is>
      </c>
    </row>
    <row r="21">
      <c r="A21" s="4" t="inlineStr">
        <is>
          <t>Weighted Average Remaining Contractual Life (Years), Exercisable</t>
        </is>
      </c>
      <c r="B21" s="4" t="inlineStr">
        <is>
          <t>1 year 11 months 4 days</t>
        </is>
      </c>
      <c r="C21" s="4" t="inlineStr">
        <is>
          <t>2 years 2 months 19 days</t>
        </is>
      </c>
    </row>
    <row r="22">
      <c r="A22" s="3" t="inlineStr">
        <is>
          <t>Intrinsic Value</t>
        </is>
      </c>
    </row>
    <row r="23">
      <c r="A23" s="4" t="inlineStr">
        <is>
          <t>Intrinsic Value, Outstanding Beginning Balance</t>
        </is>
      </c>
      <c r="B23" s="6" t="n">
        <v>0</v>
      </c>
      <c r="C23" s="6" t="n">
        <v>57</v>
      </c>
      <c r="F23" s="6" t="n">
        <v>27</v>
      </c>
      <c r="G23" s="6" t="n">
        <v>0</v>
      </c>
    </row>
    <row r="24">
      <c r="A24" s="4" t="inlineStr">
        <is>
          <t>Intrinsic Value, Grants in Period</t>
        </is>
      </c>
      <c r="B24" s="5" t="n">
        <v>0</v>
      </c>
      <c r="C24" s="5" t="n">
        <v>0</v>
      </c>
    </row>
    <row r="25">
      <c r="A25" s="4" t="inlineStr">
        <is>
          <t>Intrinsic Value, Forfeitures in Period</t>
        </is>
      </c>
      <c r="B25" s="5" t="n">
        <v>0</v>
      </c>
      <c r="C25" s="5" t="n">
        <v>0</v>
      </c>
    </row>
    <row r="26">
      <c r="A26" s="4" t="inlineStr">
        <is>
          <t>Intrinsic Value, Outstanding Ending Balance</t>
        </is>
      </c>
      <c r="B26" s="5" t="n">
        <v>0</v>
      </c>
      <c r="C26" s="5" t="n">
        <v>57</v>
      </c>
      <c r="F26" s="6" t="n">
        <v>27</v>
      </c>
      <c r="G26" s="6" t="n">
        <v>0</v>
      </c>
    </row>
    <row r="27">
      <c r="A27" s="4" t="inlineStr">
        <is>
          <t>Intrinsic Value, Exercisable End of Period</t>
        </is>
      </c>
      <c r="B27" s="6" t="n">
        <v>0</v>
      </c>
      <c r="C2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GKCE Acquisition - Narrative (Details) - USD ($)</t>
        </is>
      </c>
      <c r="B1" s="2" t="inlineStr">
        <is>
          <t>Jun. 12, 2020</t>
        </is>
      </c>
      <c r="C1" s="2" t="inlineStr">
        <is>
          <t>Jun. 30, 2020</t>
        </is>
      </c>
    </row>
    <row r="2">
      <c r="A2" s="3" t="inlineStr">
        <is>
          <t>Business Acquisition [Line Items]</t>
        </is>
      </c>
    </row>
    <row r="3">
      <c r="A3" s="4" t="inlineStr">
        <is>
          <t>Payments for working capital</t>
        </is>
      </c>
      <c r="C3" s="6" t="n">
        <v>515000</v>
      </c>
    </row>
    <row r="4">
      <c r="A4" s="4" t="inlineStr">
        <is>
          <t>GKCE Acquisition</t>
        </is>
      </c>
    </row>
    <row r="5">
      <c r="A5" s="3" t="inlineStr">
        <is>
          <t>Business Acquisition [Line Items]</t>
        </is>
      </c>
    </row>
    <row r="6">
      <c r="A6" s="4" t="inlineStr">
        <is>
          <t>Asset acquisition, percentage of shares acquired</t>
        </is>
      </c>
      <c r="B6" s="4" t="inlineStr">
        <is>
          <t>98.00%</t>
        </is>
      </c>
    </row>
    <row r="7">
      <c r="A7" s="4" t="inlineStr">
        <is>
          <t>Asset acquisition, percentage of shares to be acquired</t>
        </is>
      </c>
      <c r="B7" s="4" t="inlineStr">
        <is>
          <t>1.30%</t>
        </is>
      </c>
    </row>
    <row r="8">
      <c r="A8" s="4" t="inlineStr">
        <is>
          <t>Asset acquisition, percentage of shares remaining</t>
        </is>
      </c>
      <c r="B8" s="4" t="inlineStr">
        <is>
          <t>0.70%</t>
        </is>
      </c>
    </row>
    <row r="9">
      <c r="A9" s="4" t="inlineStr">
        <is>
          <t>Fair value of noncontrolling interest</t>
        </is>
      </c>
      <c r="B9" s="6" t="n">
        <v>58000</v>
      </c>
    </row>
    <row r="10">
      <c r="A10" s="4" t="inlineStr">
        <is>
          <t>Percentage of outstanding shares</t>
        </is>
      </c>
      <c r="B10" s="4" t="inlineStr">
        <is>
          <t>100.00%</t>
        </is>
      </c>
    </row>
    <row r="11">
      <c r="A11" s="4" t="inlineStr">
        <is>
          <t>Total consideration transferred</t>
        </is>
      </c>
      <c r="B11" s="6" t="n">
        <v>2869000</v>
      </c>
    </row>
    <row r="12">
      <c r="A12" s="4" t="inlineStr">
        <is>
          <t>Base purchase consideration</t>
        </is>
      </c>
      <c r="B12" s="5" t="n">
        <v>2000000</v>
      </c>
    </row>
    <row r="13">
      <c r="A13" s="4" t="inlineStr">
        <is>
          <t>Payments for working capital</t>
        </is>
      </c>
      <c r="B13" s="5" t="n">
        <v>515000</v>
      </c>
    </row>
    <row r="14">
      <c r="A14" s="4" t="inlineStr">
        <is>
          <t>Additional consideration transferred</t>
        </is>
      </c>
      <c r="B14" s="5" t="n">
        <v>354000</v>
      </c>
    </row>
    <row r="15">
      <c r="A15" s="4" t="inlineStr">
        <is>
          <t>Payments for asset acquisitions</t>
        </is>
      </c>
      <c r="B15" s="5" t="n">
        <v>575000</v>
      </c>
    </row>
    <row r="16">
      <c r="A16" s="4" t="inlineStr">
        <is>
          <t>Asset acquisition, transaction costs</t>
        </is>
      </c>
      <c r="B16" s="5" t="n">
        <v>1425000</v>
      </c>
    </row>
    <row r="17">
      <c r="A17" s="4" t="inlineStr">
        <is>
          <t>Goodwill</t>
        </is>
      </c>
      <c r="B17" s="5" t="n">
        <v>1265000</v>
      </c>
    </row>
    <row r="18">
      <c r="A18" s="4" t="inlineStr">
        <is>
          <t>Tangible and intangible assets acquired</t>
        </is>
      </c>
      <c r="B18" s="5" t="n">
        <v>801000</v>
      </c>
    </row>
    <row r="19">
      <c r="A19" s="4" t="inlineStr">
        <is>
          <t>Acquisition related costs</t>
        </is>
      </c>
      <c r="C19" s="6" t="n">
        <v>93000</v>
      </c>
    </row>
    <row r="20">
      <c r="A20" s="4" t="inlineStr">
        <is>
          <t>GKCE Acquisition | Purchased intangible assets</t>
        </is>
      </c>
    </row>
    <row r="21">
      <c r="A21" s="3" t="inlineStr">
        <is>
          <t>Business Acquisition [Line Items]</t>
        </is>
      </c>
    </row>
    <row r="22">
      <c r="A22" s="4" t="inlineStr">
        <is>
          <t>Intangible assets acquired</t>
        </is>
      </c>
      <c r="B22" s="6" t="n">
        <v>7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KCE Acquisition - Schedule of Purchase Price Consideration (Details) - USD ($) $ in Thousands</t>
        </is>
      </c>
      <c r="B1" s="2" t="inlineStr">
        <is>
          <t>Jun. 12, 2020</t>
        </is>
      </c>
      <c r="C1" s="2" t="inlineStr">
        <is>
          <t>Jun. 30, 2020</t>
        </is>
      </c>
    </row>
    <row r="2">
      <c r="A2" s="3" t="inlineStr">
        <is>
          <t>Business Acquisition [Line Items]</t>
        </is>
      </c>
    </row>
    <row r="3">
      <c r="A3" s="4" t="inlineStr">
        <is>
          <t>First working capital payment</t>
        </is>
      </c>
      <c r="C3" s="6" t="n">
        <v>-515</v>
      </c>
    </row>
    <row r="4">
      <c r="A4" s="4" t="inlineStr">
        <is>
          <t>GKCE Acquisition</t>
        </is>
      </c>
    </row>
    <row r="5">
      <c r="A5" s="3" t="inlineStr">
        <is>
          <t>Business Acquisition [Line Items]</t>
        </is>
      </c>
    </row>
    <row r="6">
      <c r="A6" s="4" t="inlineStr">
        <is>
          <t>Property, plant and equipment, additions</t>
        </is>
      </c>
      <c r="B6" s="6" t="n">
        <v>723</v>
      </c>
    </row>
    <row r="7">
      <c r="A7" s="4" t="inlineStr">
        <is>
          <t>Goodwill</t>
        </is>
      </c>
      <c r="B7" s="5" t="n">
        <v>1265</v>
      </c>
    </row>
    <row r="8">
      <c r="A8" s="4" t="inlineStr">
        <is>
          <t>Total assets acquired</t>
        </is>
      </c>
      <c r="B8" s="5" t="n">
        <v>3347</v>
      </c>
    </row>
    <row r="9">
      <c r="A9" s="4" t="inlineStr">
        <is>
          <t>Accounts payable</t>
        </is>
      </c>
      <c r="B9" s="5" t="n">
        <v>-193</v>
      </c>
    </row>
    <row r="10">
      <c r="A10" s="4" t="inlineStr">
        <is>
          <t>Income taxes payable</t>
        </is>
      </c>
      <c r="B10" s="5" t="n">
        <v>-136</v>
      </c>
    </row>
    <row r="11">
      <c r="A11" s="4" t="inlineStr">
        <is>
          <t>Deferred income taxes</t>
        </is>
      </c>
      <c r="B11" s="5" t="n">
        <v>66</v>
      </c>
    </row>
    <row r="12">
      <c r="A12" s="4" t="inlineStr">
        <is>
          <t>Employee compensation and benefits</t>
        </is>
      </c>
      <c r="B12" s="5" t="n">
        <v>83</v>
      </c>
    </row>
    <row r="13">
      <c r="A13" s="4" t="inlineStr">
        <is>
          <t>Total liabilities assumed</t>
        </is>
      </c>
      <c r="B13" s="5" t="n">
        <v>-478</v>
      </c>
    </row>
    <row r="14">
      <c r="A14" s="4" t="inlineStr">
        <is>
          <t>Total consideration transferred</t>
        </is>
      </c>
      <c r="B14" s="5" t="n">
        <v>2869</v>
      </c>
    </row>
    <row r="15">
      <c r="A15" s="4" t="inlineStr">
        <is>
          <t>First working capital payment</t>
        </is>
      </c>
      <c r="B15" s="5" t="n">
        <v>-515</v>
      </c>
    </row>
    <row r="16">
      <c r="A16" s="4" t="inlineStr">
        <is>
          <t>Estimated subsequent working capital payment</t>
        </is>
      </c>
      <c r="B16" s="5" t="n">
        <v>-354</v>
      </c>
    </row>
    <row r="17">
      <c r="A17" s="4" t="inlineStr">
        <is>
          <t>Base purchase consideration</t>
        </is>
      </c>
      <c r="B17" s="5" t="n">
        <v>2000</v>
      </c>
    </row>
    <row r="18">
      <c r="A18" s="4" t="inlineStr">
        <is>
          <t>GKCE Acquisition | Building</t>
        </is>
      </c>
    </row>
    <row r="19">
      <c r="A19" s="3" t="inlineStr">
        <is>
          <t>Business Acquisition [Line Items]</t>
        </is>
      </c>
    </row>
    <row r="20">
      <c r="A20" s="4" t="inlineStr">
        <is>
          <t>Cash and cash equivalents</t>
        </is>
      </c>
      <c r="B20" s="5" t="n">
        <v>432</v>
      </c>
    </row>
    <row r="21">
      <c r="A21" s="4" t="inlineStr">
        <is>
          <t>Accounts receivable</t>
        </is>
      </c>
      <c r="B21" s="5" t="n">
        <v>827</v>
      </c>
    </row>
    <row r="22">
      <c r="A22" s="4" t="inlineStr">
        <is>
          <t>Prepaid expense and other</t>
        </is>
      </c>
      <c r="B22" s="5" t="n">
        <v>22</v>
      </c>
    </row>
    <row r="23">
      <c r="A23" s="4" t="inlineStr">
        <is>
          <t>Property, plant and equipment, additions</t>
        </is>
      </c>
      <c r="B23" s="5" t="n">
        <v>404</v>
      </c>
    </row>
    <row r="24">
      <c r="A24" s="4" t="inlineStr">
        <is>
          <t>GKCE Acquisition | Medical Equipment and Other Fixed Assets</t>
        </is>
      </c>
    </row>
    <row r="25">
      <c r="A25" s="3" t="inlineStr">
        <is>
          <t>Business Acquisition [Line Items]</t>
        </is>
      </c>
    </row>
    <row r="26">
      <c r="A26" s="4" t="inlineStr">
        <is>
          <t>Property, plant and equipment, additions</t>
        </is>
      </c>
      <c r="B26" s="5" t="n">
        <v>319</v>
      </c>
    </row>
    <row r="27">
      <c r="A27" s="4" t="inlineStr">
        <is>
          <t>GKCE Acquisition | Purchased intangible assets</t>
        </is>
      </c>
    </row>
    <row r="28">
      <c r="A28" s="3" t="inlineStr">
        <is>
          <t>Business Acquisition [Line Items]</t>
        </is>
      </c>
    </row>
    <row r="29">
      <c r="A29" s="4" t="inlineStr">
        <is>
          <t>Intangible assets acquired</t>
        </is>
      </c>
      <c r="B29" s="6" t="n">
        <v>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KCE Acquisition - Schedule of Tangible Assets Acquired as Part of Business Combination (Details) - GKCE Acquisition $ in Thousands</t>
        </is>
      </c>
      <c r="B1" s="2" t="inlineStr">
        <is>
          <t>Jun. 12, 2020USD ($)</t>
        </is>
      </c>
    </row>
    <row r="2">
      <c r="A2" s="3" t="inlineStr">
        <is>
          <t>Business Acquisition [Line Items]</t>
        </is>
      </c>
    </row>
    <row r="3">
      <c r="A3" s="4" t="inlineStr">
        <is>
          <t>Property, plant and equipment, additions</t>
        </is>
      </c>
      <c r="B3" s="6" t="n">
        <v>723</v>
      </c>
    </row>
    <row r="4">
      <c r="A4" s="4" t="inlineStr">
        <is>
          <t>Building</t>
        </is>
      </c>
    </row>
    <row r="5">
      <c r="A5" s="3" t="inlineStr">
        <is>
          <t>Business Acquisition [Line Items]</t>
        </is>
      </c>
    </row>
    <row r="6">
      <c r="A6" s="4" t="inlineStr">
        <is>
          <t>Property, plant and equipment, additions</t>
        </is>
      </c>
      <c r="B6" s="6" t="n">
        <v>404</v>
      </c>
    </row>
    <row r="7">
      <c r="A7" s="4" t="inlineStr">
        <is>
          <t>Useful life</t>
        </is>
      </c>
      <c r="B7" s="4" t="inlineStr">
        <is>
          <t>20 years</t>
        </is>
      </c>
    </row>
    <row r="8">
      <c r="A8" s="4" t="inlineStr">
        <is>
          <t>Medical equipment</t>
        </is>
      </c>
    </row>
    <row r="9">
      <c r="A9" s="3" t="inlineStr">
        <is>
          <t>Business Acquisition [Line Items]</t>
        </is>
      </c>
    </row>
    <row r="10">
      <c r="A10" s="4" t="inlineStr">
        <is>
          <t>Property, plant and equipment, additions</t>
        </is>
      </c>
      <c r="B10" s="6" t="n">
        <v>302</v>
      </c>
    </row>
    <row r="11">
      <c r="A11" s="4" t="inlineStr">
        <is>
          <t>Useful life</t>
        </is>
      </c>
      <c r="B11" s="4" t="inlineStr">
        <is>
          <t>2 years</t>
        </is>
      </c>
    </row>
    <row r="12">
      <c r="A12" s="4" t="inlineStr">
        <is>
          <t>Other fixed assets</t>
        </is>
      </c>
    </row>
    <row r="13">
      <c r="A13" s="3" t="inlineStr">
        <is>
          <t>Business Acquisition [Line Items]</t>
        </is>
      </c>
    </row>
    <row r="14">
      <c r="A14" s="4" t="inlineStr">
        <is>
          <t>Property, plant and equipment, additions</t>
        </is>
      </c>
      <c r="B14" s="6" t="n">
        <v>17</v>
      </c>
    </row>
    <row r="15">
      <c r="A15" s="4" t="inlineStr">
        <is>
          <t>Useful life</t>
        </is>
      </c>
      <c r="B15"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3991</v>
      </c>
      <c r="C4" s="6" t="n">
        <v>5197</v>
      </c>
      <c r="D4" s="6" t="n">
        <v>8559</v>
      </c>
      <c r="E4" s="6" t="n">
        <v>10518</v>
      </c>
    </row>
    <row r="5">
      <c r="A5" s="3" t="inlineStr">
        <is>
          <t>Costs of revenue:</t>
        </is>
      </c>
    </row>
    <row r="6">
      <c r="A6" s="4" t="inlineStr">
        <is>
          <t>Maintenance and supplies</t>
        </is>
      </c>
      <c r="B6" s="5" t="n">
        <v>553</v>
      </c>
      <c r="C6" s="5" t="n">
        <v>652</v>
      </c>
      <c r="D6" s="5" t="n">
        <v>1186</v>
      </c>
      <c r="E6" s="5" t="n">
        <v>1320</v>
      </c>
    </row>
    <row r="7">
      <c r="A7" s="4" t="inlineStr">
        <is>
          <t>Depreciation and amortization</t>
        </is>
      </c>
      <c r="B7" s="5" t="n">
        <v>1637</v>
      </c>
      <c r="C7" s="5" t="n">
        <v>2008</v>
      </c>
      <c r="D7" s="5" t="n">
        <v>3284</v>
      </c>
      <c r="E7" s="5" t="n">
        <v>3902</v>
      </c>
    </row>
    <row r="8">
      <c r="A8" s="4" t="inlineStr">
        <is>
          <t>Other direct operating costs</t>
        </is>
      </c>
      <c r="B8" s="5" t="n">
        <v>894</v>
      </c>
      <c r="C8" s="5" t="n">
        <v>808</v>
      </c>
      <c r="D8" s="5" t="n">
        <v>1788</v>
      </c>
      <c r="E8" s="5" t="n">
        <v>1630</v>
      </c>
    </row>
    <row r="9">
      <c r="A9" s="4" t="inlineStr">
        <is>
          <t>Cost and expenses</t>
        </is>
      </c>
      <c r="B9" s="5" t="n">
        <v>3084</v>
      </c>
      <c r="C9" s="5" t="n">
        <v>3468</v>
      </c>
      <c r="D9" s="5" t="n">
        <v>6258</v>
      </c>
      <c r="E9" s="5" t="n">
        <v>6852</v>
      </c>
    </row>
    <row r="10">
      <c r="A10" s="4" t="inlineStr">
        <is>
          <t>Gross margin</t>
        </is>
      </c>
      <c r="B10" s="5" t="n">
        <v>907</v>
      </c>
      <c r="C10" s="5" t="n">
        <v>1729</v>
      </c>
      <c r="D10" s="5" t="n">
        <v>2301</v>
      </c>
      <c r="E10" s="5" t="n">
        <v>3666</v>
      </c>
    </row>
    <row r="11">
      <c r="A11" s="4" t="inlineStr">
        <is>
          <t>Selling and administrative expense</t>
        </is>
      </c>
      <c r="B11" s="5" t="n">
        <v>1210</v>
      </c>
      <c r="C11" s="5" t="n">
        <v>1081</v>
      </c>
      <c r="D11" s="5" t="n">
        <v>2421</v>
      </c>
      <c r="E11" s="5" t="n">
        <v>2136</v>
      </c>
    </row>
    <row r="12">
      <c r="A12" s="4" t="inlineStr">
        <is>
          <t>Interest expense</t>
        </is>
      </c>
      <c r="B12" s="5" t="n">
        <v>267</v>
      </c>
      <c r="C12" s="5" t="n">
        <v>346</v>
      </c>
      <c r="D12" s="5" t="n">
        <v>549</v>
      </c>
      <c r="E12" s="5" t="n">
        <v>713</v>
      </c>
    </row>
    <row r="13">
      <c r="A13" s="4" t="inlineStr">
        <is>
          <t>Operating (loss) income</t>
        </is>
      </c>
      <c r="B13" s="5" t="n">
        <v>-570</v>
      </c>
      <c r="C13" s="5" t="n">
        <v>302</v>
      </c>
      <c r="D13" s="5" t="n">
        <v>-669</v>
      </c>
      <c r="E13" s="5" t="n">
        <v>817</v>
      </c>
    </row>
    <row r="14">
      <c r="A14" s="4" t="inlineStr">
        <is>
          <t>Interest and other income</t>
        </is>
      </c>
      <c r="B14" s="5" t="n">
        <v>1</v>
      </c>
      <c r="C14" s="5" t="n">
        <v>4</v>
      </c>
      <c r="D14" s="5" t="n">
        <v>4</v>
      </c>
      <c r="E14" s="5" t="n">
        <v>8</v>
      </c>
    </row>
    <row r="15">
      <c r="A15" s="4" t="inlineStr">
        <is>
          <t>(Loss) income before income taxes</t>
        </is>
      </c>
      <c r="B15" s="5" t="n">
        <v>-569</v>
      </c>
      <c r="C15" s="5" t="n">
        <v>306</v>
      </c>
      <c r="D15" s="5" t="n">
        <v>-665</v>
      </c>
      <c r="E15" s="5" t="n">
        <v>825</v>
      </c>
    </row>
    <row r="16">
      <c r="A16" s="4" t="inlineStr">
        <is>
          <t>Income tax (benefit) expense</t>
        </is>
      </c>
      <c r="B16" s="5" t="n">
        <v>-130</v>
      </c>
      <c r="C16" s="5" t="n">
        <v>27</v>
      </c>
      <c r="D16" s="5" t="n">
        <v>-158</v>
      </c>
      <c r="E16" s="5" t="n">
        <v>151</v>
      </c>
    </row>
    <row r="17">
      <c r="A17" s="4" t="inlineStr">
        <is>
          <t>Net (loss) income</t>
        </is>
      </c>
      <c r="B17" s="5" t="n">
        <v>-439</v>
      </c>
      <c r="C17" s="5" t="n">
        <v>279</v>
      </c>
      <c r="D17" s="5" t="n">
        <v>-507</v>
      </c>
      <c r="E17" s="5" t="n">
        <v>674</v>
      </c>
    </row>
    <row r="18">
      <c r="A18" s="4" t="inlineStr">
        <is>
          <t>Less: Net income attributable to non-controlling interest</t>
        </is>
      </c>
      <c r="B18" s="5" t="n">
        <v>-44</v>
      </c>
      <c r="C18" s="5" t="n">
        <v>-248</v>
      </c>
      <c r="D18" s="5" t="n">
        <v>-111</v>
      </c>
      <c r="E18" s="5" t="n">
        <v>-373</v>
      </c>
    </row>
    <row r="19">
      <c r="A19" s="4" t="inlineStr">
        <is>
          <t>Net (loss) income attributable to American Shared Hospital Services</t>
        </is>
      </c>
      <c r="B19" s="6" t="n">
        <v>-483</v>
      </c>
      <c r="C19" s="6" t="n">
        <v>31</v>
      </c>
      <c r="D19" s="6" t="n">
        <v>-618</v>
      </c>
      <c r="E19" s="6" t="n">
        <v>301</v>
      </c>
    </row>
    <row r="20">
      <c r="A20" s="3" t="inlineStr">
        <is>
          <t>Net (loss) income per share:</t>
        </is>
      </c>
    </row>
    <row r="21">
      <c r="A21" s="4" t="inlineStr">
        <is>
          <t>(Loss) earnings per common share - basic (in USD per share)</t>
        </is>
      </c>
      <c r="B21" s="7" t="n">
        <v>-0.08</v>
      </c>
      <c r="C21" s="7" t="n">
        <v>0.01</v>
      </c>
      <c r="D21" s="7" t="n">
        <v>-0.1</v>
      </c>
      <c r="E21" s="7" t="n">
        <v>0.05</v>
      </c>
    </row>
    <row r="22">
      <c r="A22" s="4" t="inlineStr">
        <is>
          <t>(Loss) earnings per common share - diluted (in USD per share)</t>
        </is>
      </c>
      <c r="B22" s="7" t="n">
        <v>-0.08</v>
      </c>
      <c r="C22" s="7" t="n">
        <v>0.01</v>
      </c>
      <c r="D22" s="7" t="n">
        <v>-0.1</v>
      </c>
      <c r="E22" s="7"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2" customWidth="1" min="7" max="7"/>
  </cols>
  <sheetData>
    <row r="1">
      <c r="A1" s="1" t="inlineStr">
        <is>
          <t>CONDENSED CONSOLIDATED STATEMENT OF SHAREHOLDERS' EQUITY - USD ($) $ in Thousands</t>
        </is>
      </c>
      <c r="B1" s="2" t="inlineStr">
        <is>
          <t>Total</t>
        </is>
      </c>
      <c r="C1" s="2" t="inlineStr">
        <is>
          <t>Common Stock</t>
        </is>
      </c>
      <c r="D1" s="2" t="inlineStr">
        <is>
          <t>Additional Paid-in Capital</t>
        </is>
      </c>
      <c r="E1" s="2" t="inlineStr">
        <is>
          <t>Retained Earnings</t>
        </is>
      </c>
      <c r="F1" s="2" t="inlineStr">
        <is>
          <t>Sub-Total ASHS</t>
        </is>
      </c>
      <c r="G1" s="2" t="inlineStr">
        <is>
          <t>Non-controlling Interests in Subsidiaries</t>
        </is>
      </c>
    </row>
    <row r="2">
      <c r="A2" s="4" t="inlineStr">
        <is>
          <t>Beginning balance at Dec. 31, 2018</t>
        </is>
      </c>
      <c r="B2" s="6" t="n">
        <v>31048</v>
      </c>
      <c r="C2" s="6" t="n">
        <v>10711</v>
      </c>
      <c r="D2" s="6" t="n">
        <v>6495</v>
      </c>
      <c r="E2" s="6" t="n">
        <v>7896</v>
      </c>
      <c r="F2" s="6" t="n">
        <v>25102</v>
      </c>
      <c r="G2" s="6" t="n">
        <v>5946</v>
      </c>
    </row>
    <row r="3">
      <c r="A3" s="4" t="inlineStr">
        <is>
          <t>Beginning balance (in shares) at Dec. 31, 2018</t>
        </is>
      </c>
      <c r="C3" s="5" t="n">
        <v>5714000</v>
      </c>
    </row>
    <row r="4">
      <c r="A4" s="3" t="inlineStr">
        <is>
          <t>Increase (Decrease) in Stockholders' Equity [Roll Forward]</t>
        </is>
      </c>
    </row>
    <row r="5">
      <c r="A5" s="4" t="inlineStr">
        <is>
          <t>Stock-based compensation expense</t>
        </is>
      </c>
      <c r="B5" s="5" t="n">
        <v>55</v>
      </c>
      <c r="D5" s="5" t="n">
        <v>55</v>
      </c>
      <c r="F5" s="5" t="n">
        <v>55</v>
      </c>
    </row>
    <row r="6">
      <c r="A6" s="4" t="inlineStr">
        <is>
          <t>Cash distributions to non-controlling interests</t>
        </is>
      </c>
      <c r="B6" s="5" t="n">
        <v>-19</v>
      </c>
      <c r="G6" s="5" t="n">
        <v>-19</v>
      </c>
    </row>
    <row r="7">
      <c r="A7" s="4" t="inlineStr">
        <is>
          <t>Net (loss) income</t>
        </is>
      </c>
      <c r="B7" s="5" t="n">
        <v>395</v>
      </c>
      <c r="E7" s="5" t="n">
        <v>270</v>
      </c>
      <c r="F7" s="5" t="n">
        <v>270</v>
      </c>
      <c r="G7" s="5" t="n">
        <v>125</v>
      </c>
    </row>
    <row r="8">
      <c r="A8" s="4" t="inlineStr">
        <is>
          <t>Ending balance at Mar. 31, 2019</t>
        </is>
      </c>
      <c r="B8" s="5" t="n">
        <v>31479</v>
      </c>
      <c r="C8" s="6" t="n">
        <v>10711</v>
      </c>
      <c r="D8" s="5" t="n">
        <v>6550</v>
      </c>
      <c r="E8" s="5" t="n">
        <v>8166</v>
      </c>
      <c r="F8" s="5" t="n">
        <v>25427</v>
      </c>
      <c r="G8" s="5" t="n">
        <v>6052</v>
      </c>
    </row>
    <row r="9">
      <c r="A9" s="4" t="inlineStr">
        <is>
          <t>Ending balance (in shares) at Mar. 31, 2019</t>
        </is>
      </c>
      <c r="C9" s="5" t="n">
        <v>5714000</v>
      </c>
    </row>
    <row r="10">
      <c r="A10" s="4" t="inlineStr">
        <is>
          <t>Beginning balance at Dec. 31, 2018</t>
        </is>
      </c>
      <c r="B10" s="5" t="n">
        <v>31048</v>
      </c>
      <c r="C10" s="6" t="n">
        <v>10711</v>
      </c>
      <c r="D10" s="5" t="n">
        <v>6495</v>
      </c>
      <c r="E10" s="5" t="n">
        <v>7896</v>
      </c>
      <c r="F10" s="5" t="n">
        <v>25102</v>
      </c>
      <c r="G10" s="5" t="n">
        <v>5946</v>
      </c>
    </row>
    <row r="11">
      <c r="A11" s="4" t="inlineStr">
        <is>
          <t>Beginning balance (in shares) at Dec. 31, 2018</t>
        </is>
      </c>
      <c r="C11" s="5" t="n">
        <v>5714000</v>
      </c>
    </row>
    <row r="12">
      <c r="A12" s="3" t="inlineStr">
        <is>
          <t>Increase (Decrease) in Stockholders' Equity [Roll Forward]</t>
        </is>
      </c>
    </row>
    <row r="13">
      <c r="A13" s="4" t="inlineStr">
        <is>
          <t>Net (loss) income</t>
        </is>
      </c>
      <c r="B13" s="6" t="n">
        <v>674</v>
      </c>
    </row>
    <row r="14">
      <c r="A14" s="4" t="inlineStr">
        <is>
          <t>Restricted common shares returned to plan (in shares)</t>
        </is>
      </c>
      <c r="B14" s="5" t="n">
        <v>16000</v>
      </c>
    </row>
    <row r="15">
      <c r="A15" s="4" t="inlineStr">
        <is>
          <t>Ending balance at Jun. 30, 2019</t>
        </is>
      </c>
      <c r="B15" s="6" t="n">
        <v>31754</v>
      </c>
      <c r="C15" s="6" t="n">
        <v>10711</v>
      </c>
      <c r="D15" s="5" t="n">
        <v>6603</v>
      </c>
      <c r="E15" s="5" t="n">
        <v>8197</v>
      </c>
      <c r="F15" s="5" t="n">
        <v>25511</v>
      </c>
      <c r="G15" s="5" t="n">
        <v>6243</v>
      </c>
    </row>
    <row r="16">
      <c r="A16" s="4" t="inlineStr">
        <is>
          <t>Ending balance (in shares) at Jun. 30, 2019</t>
        </is>
      </c>
      <c r="C16" s="5" t="n">
        <v>5816000</v>
      </c>
    </row>
    <row r="17">
      <c r="A17" s="4" t="inlineStr">
        <is>
          <t>Beginning balance at Mar. 31, 2019</t>
        </is>
      </c>
      <c r="B17" s="5" t="n">
        <v>31479</v>
      </c>
      <c r="C17" s="6" t="n">
        <v>10711</v>
      </c>
      <c r="D17" s="5" t="n">
        <v>6550</v>
      </c>
      <c r="E17" s="5" t="n">
        <v>8166</v>
      </c>
      <c r="F17" s="5" t="n">
        <v>25427</v>
      </c>
      <c r="G17" s="5" t="n">
        <v>6052</v>
      </c>
    </row>
    <row r="18">
      <c r="A18" s="4" t="inlineStr">
        <is>
          <t>Beginning balance (in shares) at Mar. 31, 2019</t>
        </is>
      </c>
      <c r="C18" s="5" t="n">
        <v>5714000</v>
      </c>
    </row>
    <row r="19">
      <c r="A19" s="3" t="inlineStr">
        <is>
          <t>Increase (Decrease) in Stockholders' Equity [Roll Forward]</t>
        </is>
      </c>
    </row>
    <row r="20">
      <c r="A20" s="4" t="inlineStr">
        <is>
          <t>Stock-based compensation expense</t>
        </is>
      </c>
      <c r="B20" s="6" t="n">
        <v>53</v>
      </c>
      <c r="D20" s="5" t="n">
        <v>53</v>
      </c>
      <c r="F20" s="5" t="n">
        <v>53</v>
      </c>
    </row>
    <row r="21">
      <c r="A21" s="4" t="inlineStr">
        <is>
          <t>Stock based compensation expense (in shares)</t>
        </is>
      </c>
      <c r="B21" s="5" t="n">
        <v>102000</v>
      </c>
    </row>
    <row r="22">
      <c r="A22" s="4" t="inlineStr">
        <is>
          <t>Cash distributions to non-controlling interests</t>
        </is>
      </c>
      <c r="B22" s="6" t="n">
        <v>-57</v>
      </c>
      <c r="G22" s="5" t="n">
        <v>-57</v>
      </c>
    </row>
    <row r="23">
      <c r="A23" s="4" t="inlineStr">
        <is>
          <t>Net (loss) income</t>
        </is>
      </c>
      <c r="B23" s="5" t="n">
        <v>279</v>
      </c>
      <c r="E23" s="5" t="n">
        <v>31</v>
      </c>
      <c r="F23" s="5" t="n">
        <v>31</v>
      </c>
      <c r="G23" s="5" t="n">
        <v>248</v>
      </c>
    </row>
    <row r="24">
      <c r="A24" s="4" t="inlineStr">
        <is>
          <t>Ending balance at Jun. 30, 2019</t>
        </is>
      </c>
      <c r="B24" s="5" t="n">
        <v>31754</v>
      </c>
      <c r="C24" s="6" t="n">
        <v>10711</v>
      </c>
      <c r="D24" s="5" t="n">
        <v>6603</v>
      </c>
      <c r="E24" s="5" t="n">
        <v>8197</v>
      </c>
      <c r="F24" s="5" t="n">
        <v>25511</v>
      </c>
      <c r="G24" s="5" t="n">
        <v>6243</v>
      </c>
    </row>
    <row r="25">
      <c r="A25" s="4" t="inlineStr">
        <is>
          <t>Ending balance (in shares) at Jun. 30, 2019</t>
        </is>
      </c>
      <c r="C25" s="5" t="n">
        <v>5816000</v>
      </c>
    </row>
    <row r="26">
      <c r="A26" s="4" t="inlineStr">
        <is>
          <t>Beginning balance at Dec. 31, 2019</t>
        </is>
      </c>
      <c r="B26" s="5" t="n">
        <v>31811</v>
      </c>
      <c r="C26" s="6" t="n">
        <v>10753</v>
      </c>
      <c r="D26" s="5" t="n">
        <v>6725</v>
      </c>
      <c r="E26" s="5" t="n">
        <v>8555</v>
      </c>
      <c r="F26" s="5" t="n">
        <v>26033</v>
      </c>
      <c r="G26" s="5" t="n">
        <v>5778</v>
      </c>
    </row>
    <row r="27">
      <c r="A27" s="4" t="inlineStr">
        <is>
          <t>Beginning balance (in shares) at Dec. 31, 2019</t>
        </is>
      </c>
      <c r="C27" s="5" t="n">
        <v>5817000</v>
      </c>
    </row>
    <row r="28">
      <c r="A28" s="3" t="inlineStr">
        <is>
          <t>Increase (Decrease) in Stockholders' Equity [Roll Forward]</t>
        </is>
      </c>
    </row>
    <row r="29">
      <c r="A29" s="4" t="inlineStr">
        <is>
          <t>Stock-based compensation expense</t>
        </is>
      </c>
      <c r="B29" s="5" t="n">
        <v>56</v>
      </c>
      <c r="D29" s="5" t="n">
        <v>56</v>
      </c>
      <c r="F29" s="5" t="n">
        <v>56</v>
      </c>
    </row>
    <row r="30">
      <c r="A30" s="4" t="inlineStr">
        <is>
          <t>Cash distributions to non-controlling interests</t>
        </is>
      </c>
      <c r="B30" s="5" t="n">
        <v>-326</v>
      </c>
      <c r="G30" s="5" t="n">
        <v>-326</v>
      </c>
    </row>
    <row r="31">
      <c r="A31" s="4" t="inlineStr">
        <is>
          <t>Net (loss) income</t>
        </is>
      </c>
      <c r="B31" s="5" t="n">
        <v>-68</v>
      </c>
      <c r="E31" s="5" t="n">
        <v>-135</v>
      </c>
      <c r="F31" s="5" t="n">
        <v>-135</v>
      </c>
      <c r="G31" s="5" t="n">
        <v>67</v>
      </c>
    </row>
    <row r="32">
      <c r="A32" s="4" t="inlineStr">
        <is>
          <t>Restricted common shares returned to plan (in shares)</t>
        </is>
      </c>
      <c r="C32" s="5" t="n">
        <v>-129000</v>
      </c>
    </row>
    <row r="33">
      <c r="A33" s="4" t="inlineStr">
        <is>
          <t>Ending balance at Mar. 31, 2020</t>
        </is>
      </c>
      <c r="B33" s="5" t="n">
        <v>31473</v>
      </c>
      <c r="C33" s="6" t="n">
        <v>10753</v>
      </c>
      <c r="D33" s="5" t="n">
        <v>6781</v>
      </c>
      <c r="E33" s="5" t="n">
        <v>8420</v>
      </c>
      <c r="F33" s="5" t="n">
        <v>25954</v>
      </c>
      <c r="G33" s="5" t="n">
        <v>5519</v>
      </c>
    </row>
    <row r="34">
      <c r="A34" s="4" t="inlineStr">
        <is>
          <t>Ending balance (in shares) at Mar. 31, 2020</t>
        </is>
      </c>
      <c r="C34" s="5" t="n">
        <v>5688000</v>
      </c>
    </row>
    <row r="35">
      <c r="A35" s="4" t="inlineStr">
        <is>
          <t>Beginning balance at Dec. 31, 2019</t>
        </is>
      </c>
      <c r="B35" s="5" t="n">
        <v>31811</v>
      </c>
      <c r="C35" s="6" t="n">
        <v>10753</v>
      </c>
      <c r="D35" s="5" t="n">
        <v>6725</v>
      </c>
      <c r="E35" s="5" t="n">
        <v>8555</v>
      </c>
      <c r="F35" s="5" t="n">
        <v>26033</v>
      </c>
      <c r="G35" s="5" t="n">
        <v>5778</v>
      </c>
    </row>
    <row r="36">
      <c r="A36" s="4" t="inlineStr">
        <is>
          <t>Beginning balance (in shares) at Dec. 31, 2019</t>
        </is>
      </c>
      <c r="C36" s="5" t="n">
        <v>5817000</v>
      </c>
    </row>
    <row r="37">
      <c r="A37" s="3" t="inlineStr">
        <is>
          <t>Increase (Decrease) in Stockholders' Equity [Roll Forward]</t>
        </is>
      </c>
    </row>
    <row r="38">
      <c r="A38" s="4" t="inlineStr">
        <is>
          <t>Net (loss) income</t>
        </is>
      </c>
      <c r="B38" s="5" t="n">
        <v>-507</v>
      </c>
    </row>
    <row r="39">
      <c r="A39" s="4" t="inlineStr">
        <is>
          <t>Ending balance at Jun. 30, 2020</t>
        </is>
      </c>
      <c r="B39" s="5" t="n">
        <v>30973</v>
      </c>
      <c r="C39" s="6" t="n">
        <v>10753</v>
      </c>
      <c r="D39" s="5" t="n">
        <v>6834</v>
      </c>
      <c r="E39" s="5" t="n">
        <v>7937</v>
      </c>
      <c r="F39" s="5" t="n">
        <v>25524</v>
      </c>
      <c r="G39" s="5" t="n">
        <v>5449</v>
      </c>
    </row>
    <row r="40">
      <c r="A40" s="4" t="inlineStr">
        <is>
          <t>Ending balance (in shares) at Jun. 30, 2020</t>
        </is>
      </c>
      <c r="C40" s="5" t="n">
        <v>5691000</v>
      </c>
    </row>
    <row r="41">
      <c r="A41" s="4" t="inlineStr">
        <is>
          <t>Beginning balance at Mar. 31, 2020</t>
        </is>
      </c>
      <c r="B41" s="5" t="n">
        <v>31473</v>
      </c>
      <c r="C41" s="6" t="n">
        <v>10753</v>
      </c>
      <c r="D41" s="5" t="n">
        <v>6781</v>
      </c>
      <c r="E41" s="5" t="n">
        <v>8420</v>
      </c>
      <c r="F41" s="5" t="n">
        <v>25954</v>
      </c>
      <c r="G41" s="5" t="n">
        <v>5519</v>
      </c>
    </row>
    <row r="42">
      <c r="A42" s="4" t="inlineStr">
        <is>
          <t>Beginning balance (in shares) at Mar. 31, 2020</t>
        </is>
      </c>
      <c r="C42" s="5" t="n">
        <v>5688000</v>
      </c>
    </row>
    <row r="43">
      <c r="A43" s="3" t="inlineStr">
        <is>
          <t>Increase (Decrease) in Stockholders' Equity [Roll Forward]</t>
        </is>
      </c>
    </row>
    <row r="44">
      <c r="A44" s="4" t="inlineStr">
        <is>
          <t>Stock-based compensation expense</t>
        </is>
      </c>
      <c r="B44" s="6" t="n">
        <v>53</v>
      </c>
      <c r="D44" s="5" t="n">
        <v>53</v>
      </c>
      <c r="F44" s="5" t="n">
        <v>53</v>
      </c>
    </row>
    <row r="45">
      <c r="A45" s="4" t="inlineStr">
        <is>
          <t>Stock based compensation expense (in shares)</t>
        </is>
      </c>
      <c r="B45" s="5" t="n">
        <v>3000</v>
      </c>
    </row>
    <row r="46">
      <c r="A46" s="4" t="inlineStr">
        <is>
          <t>Cash distributions to non-controlling interests</t>
        </is>
      </c>
      <c r="B46" s="6" t="n">
        <v>-114</v>
      </c>
      <c r="G46" s="5" t="n">
        <v>-114</v>
      </c>
    </row>
    <row r="47">
      <c r="A47" s="4" t="inlineStr">
        <is>
          <t>Net (loss) income</t>
        </is>
      </c>
      <c r="B47" s="5" t="n">
        <v>-439</v>
      </c>
      <c r="E47" s="5" t="n">
        <v>-483</v>
      </c>
      <c r="F47" s="5" t="n">
        <v>-483</v>
      </c>
      <c r="G47" s="5" t="n">
        <v>44</v>
      </c>
    </row>
    <row r="48">
      <c r="A48" s="4" t="inlineStr">
        <is>
          <t>Ending balance at Jun. 30, 2020</t>
        </is>
      </c>
      <c r="B48" s="6" t="n">
        <v>30973</v>
      </c>
      <c r="C48" s="6" t="n">
        <v>10753</v>
      </c>
      <c r="D48" s="6" t="n">
        <v>6834</v>
      </c>
      <c r="E48" s="6" t="n">
        <v>7937</v>
      </c>
      <c r="F48" s="6" t="n">
        <v>25524</v>
      </c>
      <c r="G48" s="6" t="n">
        <v>5449</v>
      </c>
    </row>
    <row r="49">
      <c r="A49" s="4" t="inlineStr">
        <is>
          <t>Ending balance (in shares) at Jun. 30, 2020</t>
        </is>
      </c>
      <c r="C49" s="5" t="n">
        <v>569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507</v>
      </c>
      <c r="C4" s="6" t="n">
        <v>674</v>
      </c>
    </row>
    <row r="5">
      <c r="A5" s="3" t="inlineStr">
        <is>
          <t>Adjustments to reconcile net (loss) income to net cash from operating activities (excluding assets acquired and liabilities assumed):</t>
        </is>
      </c>
    </row>
    <row r="6">
      <c r="A6" s="4" t="inlineStr">
        <is>
          <t>Depreciation and amortization</t>
        </is>
      </c>
      <c r="B6" s="5" t="n">
        <v>3347</v>
      </c>
      <c r="C6" s="5" t="n">
        <v>3933</v>
      </c>
    </row>
    <row r="7">
      <c r="A7" s="4" t="inlineStr">
        <is>
          <t>Non cash lease expense</t>
        </is>
      </c>
      <c r="B7" s="5" t="n">
        <v>143</v>
      </c>
      <c r="C7" s="5" t="n">
        <v>124</v>
      </c>
    </row>
    <row r="8">
      <c r="A8" s="4" t="inlineStr">
        <is>
          <t>Deferred income taxes</t>
        </is>
      </c>
      <c r="B8" s="5" t="n">
        <v>-158</v>
      </c>
      <c r="C8" s="5" t="n">
        <v>0</v>
      </c>
    </row>
    <row r="9">
      <c r="A9" s="4" t="inlineStr">
        <is>
          <t>Stock-based compensation expense</t>
        </is>
      </c>
      <c r="B9" s="5" t="n">
        <v>109</v>
      </c>
      <c r="C9" s="5" t="n">
        <v>108</v>
      </c>
    </row>
    <row r="10">
      <c r="A10" s="4" t="inlineStr">
        <is>
          <t>Accrued interest on lease financing</t>
        </is>
      </c>
      <c r="B10" s="5" t="n">
        <v>0</v>
      </c>
      <c r="C10" s="5" t="n">
        <v>9</v>
      </c>
    </row>
    <row r="11">
      <c r="A11" s="4" t="inlineStr">
        <is>
          <t>Interest expense associated with lease liabilities</t>
        </is>
      </c>
      <c r="B11" s="5" t="n">
        <v>39</v>
      </c>
      <c r="C11" s="5" t="n">
        <v>40</v>
      </c>
    </row>
    <row r="12">
      <c r="A12" s="3" t="inlineStr">
        <is>
          <t>Changes in operating assets and liabilities:</t>
        </is>
      </c>
    </row>
    <row r="13">
      <c r="A13" s="4" t="inlineStr">
        <is>
          <t>Receivables</t>
        </is>
      </c>
      <c r="B13" s="5" t="n">
        <v>2288</v>
      </c>
      <c r="C13" s="5" t="n">
        <v>-1305</v>
      </c>
    </row>
    <row r="14">
      <c r="A14" s="4" t="inlineStr">
        <is>
          <t>Prepaid expenses and other assets</t>
        </is>
      </c>
      <c r="B14" s="5" t="n">
        <v>1206</v>
      </c>
      <c r="C14" s="5" t="n">
        <v>618</v>
      </c>
    </row>
    <row r="15">
      <c r="A15" s="4" t="inlineStr">
        <is>
          <t>Accounts payable, accrued liabilities and deferred revenue</t>
        </is>
      </c>
      <c r="B15" s="5" t="n">
        <v>638</v>
      </c>
      <c r="C15" s="5" t="n">
        <v>176</v>
      </c>
    </row>
    <row r="16">
      <c r="A16" s="4" t="inlineStr">
        <is>
          <t>Income taxes payable</t>
        </is>
      </c>
      <c r="B16" s="5" t="n">
        <v>-82</v>
      </c>
      <c r="C16" s="5" t="n">
        <v>0</v>
      </c>
    </row>
    <row r="17">
      <c r="A17" s="4" t="inlineStr">
        <is>
          <t>Lease liability</t>
        </is>
      </c>
      <c r="B17" s="5" t="n">
        <v>-182</v>
      </c>
      <c r="C17" s="5" t="n">
        <v>-164</v>
      </c>
    </row>
    <row r="18">
      <c r="A18" s="4" t="inlineStr">
        <is>
          <t>Net insurance proceeds receivable</t>
        </is>
      </c>
      <c r="B18" s="5" t="n">
        <v>0</v>
      </c>
      <c r="C18" s="5" t="n">
        <v>160</v>
      </c>
    </row>
    <row r="19">
      <c r="A19" s="4" t="inlineStr">
        <is>
          <t>Net cash provided by operating activities</t>
        </is>
      </c>
      <c r="B19" s="5" t="n">
        <v>6841</v>
      </c>
      <c r="C19" s="5" t="n">
        <v>4373</v>
      </c>
    </row>
    <row r="20">
      <c r="A20" s="3" t="inlineStr">
        <is>
          <t>Investing activities:</t>
        </is>
      </c>
    </row>
    <row r="21">
      <c r="A21" s="4" t="inlineStr">
        <is>
          <t>Payment for purchase of property and equipment</t>
        </is>
      </c>
      <c r="B21" s="5" t="n">
        <v>-242</v>
      </c>
      <c r="C21" s="5" t="n">
        <v>-746</v>
      </c>
    </row>
    <row r="22">
      <c r="A22" s="4" t="inlineStr">
        <is>
          <t>Payment for acquisition, net of cash acquired</t>
        </is>
      </c>
      <c r="B22" s="5" t="n">
        <v>-1568</v>
      </c>
      <c r="C22" s="5" t="n">
        <v>0</v>
      </c>
    </row>
    <row r="23">
      <c r="A23" s="4" t="inlineStr">
        <is>
          <t>Net cash used in investing activities</t>
        </is>
      </c>
      <c r="B23" s="5" t="n">
        <v>-1810</v>
      </c>
      <c r="C23" s="5" t="n">
        <v>-746</v>
      </c>
    </row>
    <row r="24">
      <c r="A24" s="3" t="inlineStr">
        <is>
          <t>Financing activities:</t>
        </is>
      </c>
    </row>
    <row r="25">
      <c r="A25" s="4" t="inlineStr">
        <is>
          <t>Principal payments on long-term debt</t>
        </is>
      </c>
      <c r="B25" s="5" t="n">
        <v>-1062</v>
      </c>
      <c r="C25" s="5" t="n">
        <v>-977</v>
      </c>
    </row>
    <row r="26">
      <c r="A26" s="4" t="inlineStr">
        <is>
          <t>Principal payments on finance leases</t>
        </is>
      </c>
      <c r="B26" s="5" t="n">
        <v>-1981</v>
      </c>
      <c r="C26" s="5" t="n">
        <v>-2110</v>
      </c>
    </row>
    <row r="27">
      <c r="A27" s="4" t="inlineStr">
        <is>
          <t>Principal payments on short-term financing</t>
        </is>
      </c>
      <c r="B27" s="5" t="n">
        <v>-343</v>
      </c>
      <c r="C27" s="5" t="n">
        <v>0</v>
      </c>
    </row>
    <row r="28">
      <c r="A28" s="4" t="inlineStr">
        <is>
          <t>Distributions to non-controlling interests</t>
        </is>
      </c>
      <c r="B28" s="5" t="n">
        <v>-440</v>
      </c>
      <c r="C28" s="5" t="n">
        <v>-76</v>
      </c>
    </row>
    <row r="29">
      <c r="A29" s="4" t="inlineStr">
        <is>
          <t>Proceeds from financing for acquisition</t>
        </is>
      </c>
      <c r="B29" s="5" t="n">
        <v>1425</v>
      </c>
      <c r="C29" s="5" t="n">
        <v>0</v>
      </c>
    </row>
    <row r="30">
      <c r="A30" s="4" t="inlineStr">
        <is>
          <t>Net cash used in financing activities</t>
        </is>
      </c>
      <c r="B30" s="5" t="n">
        <v>-2401</v>
      </c>
      <c r="C30" s="5" t="n">
        <v>-3163</v>
      </c>
    </row>
    <row r="31">
      <c r="A31" s="4" t="inlineStr">
        <is>
          <t>Net change in cash, cash equivalents, and restricted cash</t>
        </is>
      </c>
      <c r="B31" s="5" t="n">
        <v>2630</v>
      </c>
      <c r="C31" s="5" t="n">
        <v>464</v>
      </c>
    </row>
    <row r="32">
      <c r="A32" s="4" t="inlineStr">
        <is>
          <t>Cash, cash equivalents, and restricted cash at beginning of period</t>
        </is>
      </c>
      <c r="B32" s="5" t="n">
        <v>1779</v>
      </c>
      <c r="C32" s="5" t="n">
        <v>1792</v>
      </c>
    </row>
    <row r="33">
      <c r="A33" s="4" t="inlineStr">
        <is>
          <t>Cash, cash equivalents, and restricted cash at end of period</t>
        </is>
      </c>
      <c r="B33" s="5" t="n">
        <v>4409</v>
      </c>
      <c r="C33" s="5" t="n">
        <v>2256</v>
      </c>
    </row>
    <row r="34">
      <c r="A34" s="3" t="inlineStr">
        <is>
          <t>Supplemental cash flow disclosure:</t>
        </is>
      </c>
    </row>
    <row r="35">
      <c r="A35" s="4" t="inlineStr">
        <is>
          <t>Interest</t>
        </is>
      </c>
      <c r="B35" s="5" t="n">
        <v>549</v>
      </c>
      <c r="C35" s="5" t="n">
        <v>713</v>
      </c>
    </row>
    <row r="36">
      <c r="A36" s="4" t="inlineStr">
        <is>
          <t>Income taxes paid</t>
        </is>
      </c>
      <c r="B36" s="5" t="n">
        <v>71</v>
      </c>
      <c r="C36" s="5" t="n">
        <v>384</v>
      </c>
    </row>
    <row r="37">
      <c r="A37" s="3" t="inlineStr">
        <is>
          <t>Schedule of non-cash investing and financing activities</t>
        </is>
      </c>
    </row>
    <row r="38">
      <c r="A38" s="4" t="inlineStr">
        <is>
          <t>Lease reassessment right of use assets and lease liabilities</t>
        </is>
      </c>
      <c r="B38" s="5" t="n">
        <v>67</v>
      </c>
      <c r="C38" s="5" t="n">
        <v>0</v>
      </c>
    </row>
    <row r="39">
      <c r="A39" s="4" t="inlineStr">
        <is>
          <t>Right of use assets and lease liabilities</t>
        </is>
      </c>
      <c r="B39" s="5" t="n">
        <v>135</v>
      </c>
      <c r="C39" s="5" t="n">
        <v>1362</v>
      </c>
    </row>
    <row r="40">
      <c r="A40" s="4" t="inlineStr">
        <is>
          <t>Interest capitalized to property and equipment</t>
        </is>
      </c>
      <c r="B40" s="5" t="n">
        <v>65</v>
      </c>
      <c r="C40" s="6" t="n">
        <v>54</v>
      </c>
    </row>
    <row r="41">
      <c r="A41" s="4" t="inlineStr">
        <is>
          <t>Acquisition of equipment with long-term debt financing</t>
        </is>
      </c>
      <c r="B41" s="5" t="n">
        <v>1184</v>
      </c>
    </row>
    <row r="42">
      <c r="A42" s="4" t="inlineStr">
        <is>
          <t>Acquisition of insurance with short-term financing</t>
        </is>
      </c>
      <c r="B42" s="5" t="n">
        <v>45</v>
      </c>
    </row>
    <row r="43">
      <c r="A43" s="4" t="inlineStr">
        <is>
          <t>First working capital payment related to acquisition</t>
        </is>
      </c>
      <c r="B43" s="5" t="n">
        <v>515</v>
      </c>
    </row>
    <row r="44">
      <c r="A44" s="4" t="inlineStr">
        <is>
          <t>Estimated subsequent working capital payment for acquisition</t>
        </is>
      </c>
      <c r="B44" s="6" t="n">
        <v>3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densed consolidated financial statements contain all adjustments necessary for the fair presentation of American Shared Hospital Services’ consolidated financial position as of June 30, 2020, the results of its operations for the three and six-month periods ended June 30, 2020 and 2019, and the cash flows for the three and six-month periods ended June 30, 2020 and 2019. The results of operations for the three and six-months ended June 30, 2020 are not necessarily indicative of results on an annualized basis. Consolidated balance sheet amounts as of December 31, 2019 have been derived from audited consolidated financial statements. These unaudited condensed consolidated financial statements should be read in conjunction with the audited consolidated financial statements for the year ended December 31, 2019 included in American Shared Hospital Services’ Annual Report on Form 10-K filed with the Securities and Exchange Commission. These condensed consolidated financial statements include the accounts of American Shared Hospital Services and its subsidiaries (the “Company”) as follows: the Company wholly-owns the subsidiaries American Shared Radiosurgery Services (“ASRS”), PBRT Orlando, LLC (“Orlando”), OR21, Inc., and MedLeader.com, Inc. (“MedLeader”); the Company is the majority owner of Long Beach Equipment, LLC (“LBE”); ASRS is the majority-owner of GK Financing, LLC (“GKF”) which wholly-owns the subsidiary Instituto de Gamma Knife del Pacifico S.A.C. (“GKPeru”) and HoldCo GKC S.A. (“HoldCo”). GKF is the majority owner of the subsidiaries Albuquerque GK Equipment, LLC (“AGKE”), Jacksonville GK Equipment, LLC (“JGKE”) and Gamma Knife Center Ecuador S.A. (“GKCE”). The Company (through ASRS) and Elekta AB, the manufacturer of the Gamma Knife (through its wholly-owned United States subsidiary, GKV Investments, Inc.), entered into an operating agreement and formed GKF. As of June 30, 2020, GKF provides Gamma Knife units to fifteen medical centers in the United States in the states of Arkansas, California, Florida, Illinois, Indiana, Massachusetts, Mississippi, Nebraska, New Mexico, New York, Ohio, Oregon, Tennessee, and Texas. GKF also owns and operates single-unit Gamma Knife facilities in Lima, Peru and Guayaquil, Ecuador. The Company through its wholly-owned subsidiary, Orlando, provided proton beam radiation therapy (“PBRT”) and related equipment to a customer in the United States. The Company formed the subsidiaries GKPeru for the purposes of expanding its business internationally; Orlando and LBE to provide proton beam therapy equipment and services in Orlando, Florida and Long Beach, California, respectively; and AGKE and JGKE to provide Gamma Knife equipment and services in Albuquerque, New Mexico and Jacksonville, Florida, respectively. AGKE began operations in the second quarter of 2011 and JGKE began operations in the fourth quarter of 2011. Orlando treated its first patient in April 2016. GKPeru treated its first patient in July 2017. LBE is not expected to generate revenue within the next two years. On June 12, 2020, GKF purchased approximately 98% of the total outstanding shares of GKCE, from GKCE’s majority shareholders (the “Acquisition”). The Company subsequently executed agreements to acquire approximately 1.3% of the total outstanding shares of GKCE and intends to acquire the remaining 0.7% at a later date. The base purchase price for the Acquisition, including acquisition of the minority shares was approximately $2,000,000. This purchase price was paid with $575,000 in cash and a $1,425,000 loan from the United States International Development Finance Corporation (“DFC”). The purchase price is subject to certain post-closing adjustments, including adjustment for GKCE's working capital and excess cash. The DFC loan is denominated in U.S. dollars, which is also the currency of Ecuador. See “Note 9. GKCE Acquisition” for further discussion. The Company continues to develop its design and business model for The Operating Room for the 21st Century SM through its 50% owned OR21, LLC (“OR21 LLC”). The remaining 50% is owned by an architectural design company. OR21 LLC is not expected to generate significant revenue for at least the next two years. MedLeader was formed to provide continuing medical education online and through videos for doctors, nurses, and other healthcare workers. This subsidiary is not operational at this time. All significant intercompany accounts and transactions have been eliminated in consolidation. Accounting Pronouncements Issued and Adopted In February 2018, the FASB issued ASU No. 2018-03 Recognition and Measurement of Financial Assets and Financial Liabilities (“ASU 2018-03”), which clarifies certain aspects of ASU 2016-1. These are: equity securities without a readily determinable fair value – discontinuation, equity securities without a readily determinable fair value – adjustments, forward contracts and purchased options, presentation requirements for certain fair value option liabilities, fair value option liabilities denominated in a foreign currency, and transition guidance for equity securities without a readily determinable fair value. In August 2018, the FASB issued ASU No. 2018-13 Fair Value Measurement (Topic 820): Disclosure Framework – Changes to the Disclosure Requirements to Fair Value Measurement (“ASU 2018-13”), which amended the effective date and other certain measurement aspects of ASU 2018-03. The new guidance is effective for fiscal years and interim periods within those fiscal years beginning after December 15, 2019. The Company adopted ASU 2018-03 and ASU 2018-13 on January 1, 2020. There was no significant impact on its condensed consolidated financial statements and related disclosures. Accounting Pronouncements Issued and Not Yet Adopted In December 2019, the FASB issued ASU 2019-12 Income taxes (Topic 740): Simplifying the Accounting for Income Taxes (“ASU 2019-12”) which removes specific exceptions to the general principles in Topic 740 and eliminates the need for an organization to analyze whether the following apply in a given period: exception to the incremental approach for intraperiod tax allocation; exceptions to accounting for basis differences when there are ownership changes in foreign investments; exception in interim period income tax accounting for year-to-date losses that exceed anticipated losses. The new guidance is effective for fiscal years and interim periods beginning after December 15, 2020. The Company is currently evaluating ASU 2019-12 to determine the impact it may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are stated at cost less accumulated depreciation. Depreciation for Gamma Knife, Image Guided Radiation Therapy (“IGRT”), and other equipment is determined using the straight-line method over the estimated useful lives of the assets, which for medical and office equipment is generally 3 – 10 years, and after accounting for salvage value on the equipment where indicated. Salvage value is based on the estimated fair value of the equipment at the end of its useful life. Depreciation for PBRT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following table summarizes property and equipment as of June 30, 2020 and December 31, 2019: June 30, December 31, 2020 2019 Medical equipment and facilities $ 94,200,000 $ 92,132,000 Office equipment 604,000 594,000 Deposits and construction in progress 2,000,000 1,965,000 Deposits towards purchase of proton beam systems 2,250,000 2,250,000 99,054,000 96,941,000 Accumulated depreciation (58,753,000) (55,461,000) Net property and equipment $ 40,301,000 $ 41,480,000 As of June 30, 2020, approximately $3,455,000 of the net property and equipment balance is outside of the United States. As of June 30, 2020, the Company has two idle Gamma Knife units with a cumulative net book value of $943,000. There are currently no commitments to place into service or trade in these units during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Financing</t>
        </is>
      </c>
      <c r="B1" s="2" t="inlineStr">
        <is>
          <t>6 Months Ended</t>
        </is>
      </c>
    </row>
    <row r="2">
      <c r="B2" s="2" t="inlineStr">
        <is>
          <t>Jun. 30, 2020</t>
        </is>
      </c>
    </row>
    <row r="3">
      <c r="A3" s="3" t="inlineStr">
        <is>
          <t>Debt Disclosure [Abstract]</t>
        </is>
      </c>
    </row>
    <row r="4">
      <c r="A4" s="4" t="inlineStr">
        <is>
          <t>Long-term Debt Financing</t>
        </is>
      </c>
      <c r="B4" s="4" t="inlineStr">
        <is>
          <t>Long-Term Debt FinancingLong-term debt consists of seven notes with three financing companies collateralized by the Gamma Knife equipment, the individual customer contracts, and related accounts receivable at June 30, 2020. The Company’s loan with DFC for the Acquisition was obtained through the Company’s wholly-owned subsidiary, HoldCo and is guaranteed by GKF. As of June 30, 2020, long-term debt on the Condensed Consolidated Balance Sheets was $5,291,000. See disclosure of future payments below under the heading “Commi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51:36Z</dcterms:created>
  <dcterms:modified xmlns:dcterms="http://purl.org/dc/terms/" xmlns:xsi="http://www.w3.org/2001/XMLSchema-instance" xsi:type="dcterms:W3CDTF">2020-08-14T15:51:36Z</dcterms:modified>
</cp:coreProperties>
</file>